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BUSINESS CONDITION AND LIQUIDIT" sheetId="8" state="visible" r:id="rId8"/>
    <sheet xmlns:r="http://schemas.openxmlformats.org/officeDocument/2006/relationships" name="PURCHASED ASSET AND INVESTMENT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PATENTS AND OTHER INTANGIBLE AS" sheetId="12" state="visible" r:id="rId12"/>
    <sheet xmlns:r="http://schemas.openxmlformats.org/officeDocument/2006/relationships" name="CONVERTIBLE DEBENTURES AND NOTE" sheetId="13" state="visible" r:id="rId13"/>
    <sheet xmlns:r="http://schemas.openxmlformats.org/officeDocument/2006/relationships" name="LEASE OBLIGATIONS" sheetId="14" state="visible" r:id="rId14"/>
    <sheet xmlns:r="http://schemas.openxmlformats.org/officeDocument/2006/relationships" name="SHAREHOLDERS_ EQUITY, REDEEMABL"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ASSET RETIREMENT OBLIGATION" sheetId="18" state="visible" r:id="rId18"/>
    <sheet xmlns:r="http://schemas.openxmlformats.org/officeDocument/2006/relationships" name="FAIR VALUE MEASUREMENTS" sheetId="19" state="visible" r:id="rId19"/>
    <sheet xmlns:r="http://schemas.openxmlformats.org/officeDocument/2006/relationships" name="REVENUE RECOGNITION"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PATENTS AND OTHER INTANGIBLE _2" sheetId="27" state="visible" r:id="rId27"/>
    <sheet xmlns:r="http://schemas.openxmlformats.org/officeDocument/2006/relationships" name="CONVERTIBLE DEBENTURES AND NO_2" sheetId="28" state="visible" r:id="rId28"/>
    <sheet xmlns:r="http://schemas.openxmlformats.org/officeDocument/2006/relationships" name="LEASE OBLIGATIONS (Tables)" sheetId="29" state="visible" r:id="rId29"/>
    <sheet xmlns:r="http://schemas.openxmlformats.org/officeDocument/2006/relationships" name="SHAREHOLDERS_ EQUITY, REDEEMA_2" sheetId="30" state="visible" r:id="rId30"/>
    <sheet xmlns:r="http://schemas.openxmlformats.org/officeDocument/2006/relationships" name="INCOME TAXES (Tables)" sheetId="31" state="visible" r:id="rId31"/>
    <sheet xmlns:r="http://schemas.openxmlformats.org/officeDocument/2006/relationships" name="ASSET RETIREMENT OBLIGATION (Ta" sheetId="32" state="visible" r:id="rId32"/>
    <sheet xmlns:r="http://schemas.openxmlformats.org/officeDocument/2006/relationships" name="REVENUE RECOGNITION (Tables)" sheetId="33" state="visible" r:id="rId33"/>
    <sheet xmlns:r="http://schemas.openxmlformats.org/officeDocument/2006/relationships" name="SEGMENT INFORMATION (Tables)"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DESCRIPTION OF BUSINESS AND S_6" sheetId="37" state="visible" r:id="rId37"/>
    <sheet xmlns:r="http://schemas.openxmlformats.org/officeDocument/2006/relationships" name="BUSINESS CONDITION AND LIQUID_2" sheetId="38" state="visible" r:id="rId38"/>
    <sheet xmlns:r="http://schemas.openxmlformats.org/officeDocument/2006/relationships" name="PURCHASED ASSET AND INVESTMEN_2" sheetId="39" state="visible" r:id="rId39"/>
    <sheet xmlns:r="http://schemas.openxmlformats.org/officeDocument/2006/relationships" name="Inventories - Schedule of Inven" sheetId="40" state="visible" r:id="rId40"/>
    <sheet xmlns:r="http://schemas.openxmlformats.org/officeDocument/2006/relationships" name="INVENTORIES (Details Narrative)"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Patents and Other Intangible _3" sheetId="44" state="visible" r:id="rId44"/>
    <sheet xmlns:r="http://schemas.openxmlformats.org/officeDocument/2006/relationships" name="Patents and Other Intangible _4" sheetId="45" state="visible" r:id="rId45"/>
    <sheet xmlns:r="http://schemas.openxmlformats.org/officeDocument/2006/relationships" name="PATENTS AND OTHER INTANGIBLE _5" sheetId="46" state="visible" r:id="rId46"/>
    <sheet xmlns:r="http://schemas.openxmlformats.org/officeDocument/2006/relationships" name="Convertible Debentures and No_3" sheetId="47" state="visible" r:id="rId47"/>
    <sheet xmlns:r="http://schemas.openxmlformats.org/officeDocument/2006/relationships" name="Convertible Debentures and No_4" sheetId="48" state="visible" r:id="rId48"/>
    <sheet xmlns:r="http://schemas.openxmlformats.org/officeDocument/2006/relationships" name="CONVERTIBLE DEBENTURES AND NO_5" sheetId="49" state="visible" r:id="rId49"/>
    <sheet xmlns:r="http://schemas.openxmlformats.org/officeDocument/2006/relationships" name="Lease Obligations - Schedule of" sheetId="50" state="visible" r:id="rId50"/>
    <sheet xmlns:r="http://schemas.openxmlformats.org/officeDocument/2006/relationships" name="Lease Obligations - Schedule _2" sheetId="51" state="visible" r:id="rId51"/>
    <sheet xmlns:r="http://schemas.openxmlformats.org/officeDocument/2006/relationships" name="Shareholders_ Equity, Redeema_3" sheetId="52" state="visible" r:id="rId52"/>
    <sheet xmlns:r="http://schemas.openxmlformats.org/officeDocument/2006/relationships" name="Shareholders_ Equity, Redeema_4" sheetId="53" state="visible" r:id="rId53"/>
    <sheet xmlns:r="http://schemas.openxmlformats.org/officeDocument/2006/relationships" name="SHAREHOLDERS_ EQUITY, REDEEMA_5" sheetId="54" state="visible" r:id="rId54"/>
    <sheet xmlns:r="http://schemas.openxmlformats.org/officeDocument/2006/relationships" name="Income Taxes - Schedule of Defe" sheetId="55" state="visible" r:id="rId55"/>
    <sheet xmlns:r="http://schemas.openxmlformats.org/officeDocument/2006/relationships" name="INCOME TAXES (Details Narrative" sheetId="56" state="visible" r:id="rId56"/>
    <sheet xmlns:r="http://schemas.openxmlformats.org/officeDocument/2006/relationships" name="COMMITMENTS AND CONTINGENCIES (" sheetId="57" state="visible" r:id="rId57"/>
    <sheet xmlns:r="http://schemas.openxmlformats.org/officeDocument/2006/relationships" name="Asset Retirement Obligation - S" sheetId="58" state="visible" r:id="rId58"/>
    <sheet xmlns:r="http://schemas.openxmlformats.org/officeDocument/2006/relationships" name="Revenue Recognition - Summary o" sheetId="59" state="visible" r:id="rId59"/>
    <sheet xmlns:r="http://schemas.openxmlformats.org/officeDocument/2006/relationships" name="REVENUE RECOGNITION (Details Na" sheetId="60" state="visible" r:id="rId60"/>
    <sheet xmlns:r="http://schemas.openxmlformats.org/officeDocument/2006/relationships" name="Segment Information - Schedule "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2923</t>
        </is>
      </c>
    </row>
    <row r="13">
      <c r="A13" s="4" t="inlineStr">
        <is>
          <t>Entity Registrant Name</t>
        </is>
      </c>
      <c r="B13" s="4" t="inlineStr">
        <is>
          <t>INTERNATIONAL ISOTOPES INC.</t>
        </is>
      </c>
    </row>
    <row r="14">
      <c r="A14" s="4" t="inlineStr">
        <is>
          <t>Entity Central Index Key</t>
        </is>
      </c>
      <c r="B14" s="4" t="inlineStr">
        <is>
          <t>0001038277</t>
        </is>
      </c>
    </row>
    <row r="15">
      <c r="A15" s="4" t="inlineStr">
        <is>
          <t>Entity Tax Identification Number</t>
        </is>
      </c>
      <c r="B15" s="4" t="inlineStr">
        <is>
          <t>74-2763837</t>
        </is>
      </c>
    </row>
    <row r="16">
      <c r="A16" s="4" t="inlineStr">
        <is>
          <t>Entity Incorporation, State or Country Code</t>
        </is>
      </c>
      <c r="B16" s="4" t="inlineStr">
        <is>
          <t>TX</t>
        </is>
      </c>
    </row>
    <row r="17">
      <c r="A17" s="4" t="inlineStr">
        <is>
          <t>Entity Address, Address Line One</t>
        </is>
      </c>
      <c r="B17" s="4" t="inlineStr">
        <is>
          <t>4137 Commerce Circle</t>
        </is>
      </c>
    </row>
    <row r="18">
      <c r="A18" s="4" t="inlineStr">
        <is>
          <t>Entity Address, City or Town</t>
        </is>
      </c>
      <c r="B18" s="4" t="inlineStr">
        <is>
          <t>Idaho Falls</t>
        </is>
      </c>
    </row>
    <row r="19">
      <c r="A19" s="4" t="inlineStr">
        <is>
          <t>Entity Address, State or Province</t>
        </is>
      </c>
      <c r="B19" s="4" t="inlineStr">
        <is>
          <t>ID</t>
        </is>
      </c>
    </row>
    <row r="20">
      <c r="A20" s="4" t="inlineStr">
        <is>
          <t>Entity Address, Postal Zip Code</t>
        </is>
      </c>
      <c r="B20" s="4" t="inlineStr">
        <is>
          <t>83401</t>
        </is>
      </c>
    </row>
    <row r="21">
      <c r="A21" s="4" t="inlineStr">
        <is>
          <t>City Area Code</t>
        </is>
      </c>
      <c r="B21" s="4" t="inlineStr">
        <is>
          <t>(208)</t>
        </is>
      </c>
    </row>
    <row r="22">
      <c r="A22" s="4" t="inlineStr">
        <is>
          <t>Local Phone Number</t>
        </is>
      </c>
      <c r="B22" s="4" t="inlineStr">
        <is>
          <t>524-5300</t>
        </is>
      </c>
    </row>
    <row r="23">
      <c r="A23" s="4" t="inlineStr">
        <is>
          <t>Title of 12(b) Security</t>
        </is>
      </c>
      <c r="B23" s="4" t="inlineStr">
        <is>
          <t>Non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50000000</v>
      </c>
    </row>
    <row r="33">
      <c r="A33" s="4" t="inlineStr">
        <is>
          <t>Entity Common Stock, Shares Outstanding</t>
        </is>
      </c>
      <c r="C33" s="6" t="n">
        <v>503167121</v>
      </c>
    </row>
    <row r="34">
      <c r="A34" s="4" t="inlineStr">
        <is>
          <t>Auditor Firm ID</t>
        </is>
      </c>
      <c r="B34" s="4" t="inlineStr">
        <is>
          <t>457</t>
        </is>
      </c>
    </row>
    <row r="35">
      <c r="A35" s="4" t="inlineStr">
        <is>
          <t>Auditor Name</t>
        </is>
      </c>
      <c r="B35" s="4" t="inlineStr">
        <is>
          <t>Haynie &amp; Company</t>
        </is>
      </c>
    </row>
    <row r="36">
      <c r="A36" s="4" t="inlineStr">
        <is>
          <t>Auditor Location</t>
        </is>
      </c>
      <c r="B36" s="4" t="inlineStr">
        <is>
          <t>Salt Lake City,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4 – INVENTORIES Inventories consisted of the following for the years
ended December 31, 2021 and 2020: Inventories - Schedule of Inventories, Current
2021 2020
Raw materials $ — $ 33,609
Work in progress 924,775 803,171
Finished goods — 1,007
Total Inventory $ 924,775 $ 837,787 Included in raw material inventory raw cobalt, strontium
and other raw elements. Raw material inventory is regularly reviewed for obsolescence. In 2021, the Company determined all raw material
inventory was obsolete. The remaining $ 33,609 Previously, work in process included costs to irradiate
cobalt-60 material under a contract with the DOE. This material was placed in the reactor exclusively for purchase by the Company. In
2021, the company took shipment of all remaining cobalt-60 for which it had paid irradiation charges. At December 31, 2021 and 2020, the
amount of accumulated irradiation charges reported as inventory was $ 0 383,312 18,000 15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5 – PROPERTY, PLANT AND EQUIPMENT Property, plant and equipment are summarized as follows
at December 31, 2021 and 2020: Property, Plant and Equipment - Schedule
of Property, Plant and Equipment
2021 2020 Estimated Useful Lives
Furniture and fixtures Furniture and Fixtures $ 199,908 $ 200,325 3 - 5 years
Transportation equipment Transportation Equipment 114,708 111,605 5 - 10 years
Plant and improvements Plant and Improvements 1,146,312 1,146,312 5 years
Production equipment 5,807,683 5,629,154 5 - 10 years
7,268,611 7,087,396
Accumulated depreciation (2,968,674 ) (2,597,845 )
$ 4,299,937 $ 4,489,551 Included in fixed assets are assets purchased during
the planning phase for the construction of a de-conversion facility in Hobbs, New Mexico. Although construction of the facility
is currently on hold, the Company has determined that these assets continue to have future economic value based on what it considers a
strong likelihood that construction of the facility will occur in the future. Depreciation expense was $ 398,117 128,4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OTHER INTANGIBLE ASSETS</t>
        </is>
      </c>
      <c r="B1" s="2" t="inlineStr">
        <is>
          <t>12 Months Ended</t>
        </is>
      </c>
    </row>
    <row r="2">
      <c r="B2" s="2" t="inlineStr">
        <is>
          <t>Dec. 31, 2021</t>
        </is>
      </c>
    </row>
    <row r="3">
      <c r="A3" s="3" t="inlineStr">
        <is>
          <t>Goodwill and Intangible Assets Disclosure [Abstract]</t>
        </is>
      </c>
    </row>
    <row r="4">
      <c r="A4" s="4" t="inlineStr">
        <is>
          <t>PATENTS AND OTHER INTANGIBLE ASSETS</t>
        </is>
      </c>
      <c r="B4" s="4" t="inlineStr">
        <is>
          <t xml:space="preserve">NOTE 6 – PATENTS AND OTHER INTANGIBLE ASSETS The Company owns certain patents and patents pending
related to a fluorine extraction process (FEP), for various uses of some fluoride gases as fluorinating agents, and some of the RadQual
nuclear medicine calibration sources. The FEP patents were developed in an effort to expand the potential markets for the high purity
fluoride gases the Company will produce with its fluorine extraction process. The feasibility of expanding the fluoride gas markets
through the use of this patented technology is uncertain. The RadQual product patents were developed to give RadQual a unique competitive
advantage by offering calibration standards exclusive to RadQual. In October 2012, the NRC issued the Company a 40-year
construction and operating license for the de-conversion facility. Capitalized costs associated with the licensing and planning
process for this license are being amortized over the 40-year life of the license. The following table summarizes the patent and intangible
activity for the years ended December 31, 2021 and 2020: Patents and Other Intangible Assets -
Schedule of Intangible Assets
2021
Beginning $ 5,382,956
Additions 8,120
Disposals (28,448 )
Ending 5,362,628
Accumulated amortization (1,503,155 )
$ 3,859,473 During the year ended December 31, 2021 the Company recognized $ 163,180 166,501 Patent and other intangible asset amortization is
based on the remaining life of the asset and estimated amortization expense is as follows: Patents and Other Intangible Assets - Schedule
of Future Amortization Expense
Years ending December 31,
2022 $ 163,180
2023 163,180
2024 163,180
2025 163,180
2026 163,180
Thereafter 3,043,573
$ 3,859,4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ENTURES AND NOTES PAYABLE</t>
        </is>
      </c>
      <c r="B1" s="2" t="inlineStr">
        <is>
          <t>12 Months Ended</t>
        </is>
      </c>
    </row>
    <row r="2">
      <c r="B2" s="2" t="inlineStr">
        <is>
          <t>Dec. 31, 2021</t>
        </is>
      </c>
    </row>
    <row r="3">
      <c r="A3" s="3" t="inlineStr">
        <is>
          <t>Debt Disclosure [Abstract]</t>
        </is>
      </c>
    </row>
    <row r="4">
      <c r="A4" s="4" t="inlineStr">
        <is>
          <t>CONVERTIBLE DEBENTURES AND NOTES PAYABLE</t>
        </is>
      </c>
      <c r="B4" s="4" t="inlineStr">
        <is>
          <t xml:space="preserve">NOTE 7 – CONVERTIBLE DEBENTURES AND NOTES PAYABLE Convertible debentures Private Placement As discussed in Note 9 below, in February 2017, pursuant
to a private placement transaction with certain investors, the Company issued 3,433 205,000 Notes payable Chief Executive Officer In April 2018, the Company borrowed $ 120,000 6 August 1, 2018 March 31, 2019 July 31, 2019 January 31, 2020 December 31, 2021 December 31, 2023 At December 31, 2021, accrued interest on the 2018
Promissory Note totaled $ 26,570 In December 2013, the Company entered into a promissory
note agreement with its then Chairman of the Board and one of its major shareholders, pursuant to which the Company borrowed $ 500,000 6 June 30, 2014 In connection with the 2013 Promissory Note, each of the two lenders was issued 5,000,000
Class L warrants to purchase shares of our common stock at an exercise price of $0.06 per share (Class L Warrants). The Class L Warrants
were immediately exercisable. 384,428 12,892 15,464 519 December 31, 2017 granted an additional 7,500,000 Class L Warrants
to purchases shares of the Company’s common stock at an exercise price of $0.06 per share. The Class L Warrants were immediately
exercisable December 31, 2020 25,000,000 December 31, 2021 At December 31, 2020, the principal balance of the
2013 Promissory Note was $ 500,000 241,734 30,000 In April 2019, one of the prepaid revenue customers
requested a refund of the amounts paid. The Company entered into a note agreement to repay $ 2,182,142 The modification
was necessary to address the delays to cobalt delivery in 2019 caused by changes to the ATR operating schedule and also to accommodate
this customer’s request to reduce their cobalt purchase obligations in future years. The modifications require that the Company
refund approximately $1,050,000 of payments received for prior year undelivered material, plus interest at 12% per year, payable over
a one-year period on a portion of that amount. The Company has also agreed with this customer to refund approximately $1,100,000 paid
for material that was to have been delivered in later years. There will be no interest charge on this refund. In December 2019, this agreement
was modified further allowing the Company to delay the original payments by 3 months and refund an additional $462,858 with no interest
charge. 80,000 In August 2021, one of the prepaid revenue customers
requested a refund of the amounts paid. The Company entered into a note agreement to repay $ 146,072 5 146,072 On December 20, 2019, the Company entered into a promissory
note agreement with four of the Company’s major shareholders (the 2019 Promissory Note). The 2019 Promissory Note authorizes the
Company to borrow up to $ 1,000,000 675,000 325,000 4 December
31, 2022 30,000,000 0.045 446,079 150,074 315,643 106,192 79,131 In April 2021, the Company borrowed $ 250,000 6 December 31, 2022 0.11 At December 31, 2021, accrued interest on the 2021
Promissory Note totaled $ 10,750 On April 23, 2020, the Company, through its wholly-owned
subsidiary entered into a Loan Agreement and Promissory Note (collectively the “SBA Loan”) with KeyBank National Association
pursuant to the Paycheck Protection Program (the “PPP”) under the Coronavirus Aid, Relief, and Economic Security Act (“CARES
Act”) administered by the U.S. Small Business Administration (the “SBA”). The Company received total proceeds of $ 546,100 As of December 31, 2020, the Company has used the
entire loan proceeds to fund qualifying expenses. As a result, the Company believed that it had met the PPP eligibility criteria for forgiveness
and concluded that the loan represented, in substance, a government grant that was expected to be forgiven. As such, the Company recognized
the entire loan amount as ‘Other Income’ at December 31, 2020. In July 2021, the Company received notification from
the SBA that we received approval of forgiveness of the entire loan. Notes payable as of December 31, 2021 and 2020 consist
of the following: Convertible Debentures and Notes Payable
- Schedule of Long-term Debt Instruments
2021 2020
Note payable to related parties bearing interest at 6 December 31, 2023 $ 120,000 $ 120,000
Note payable to related parties bearing interest at 6 December 31, 2022 250,000 —
Note payable to related parties net of
unamortized debt discount of $ 256,265 512,530 4 December 31, 2022 743,735 487,470
Note payable to related parties net of unamortized debt discount of $ 0 13,411 6 December 31, 2023 500,000 486,589
Note payable to customer pursuant to a refund agreement. Interest at 12 80,000 462,858
Note payable to customer pursuant to a refund agreement. Interest at 5 146,072 —
Note payable to a financial institution bearing interest at 6.66 monthly installments of $805 3,167 12,276
Note payable to a financial institution bearing interest at 5.99 monthly installments
of $1,046 54,087 62,957
Note payable for purchase contract bearing interest at 5 monthly
installments of $4,442 64,460 —
Total notes payable 1,961,521 1,632,150
Less: current maturities (1,283,752 ) (1,087,478 )
Notes payable, net of current installments and debt discount $ 677,769 $ 544,672 Notes Payable Maturities of convertible debt and notes payable,
excluding debt discount and debt issuance costs, at December 31, 2020, are as follows: Convertible Debentures and Notes Payable
- Schedule of Maturities of Long-term Debt
Years ending December 31,
2022 $ 1,283,752
2023 643,361
2024 10,773
2025 11,439
Thereafter 12,196
$ 1,961,5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3" t="inlineStr">
        <is>
          <t>Leases [Abstract]</t>
        </is>
      </c>
    </row>
    <row r="4">
      <c r="A4" s="4" t="inlineStr">
        <is>
          <t>LEASE OBLIGATIONS</t>
        </is>
      </c>
      <c r="B4" s="4" t="inlineStr">
        <is>
          <t xml:space="preserve">NOTE 8 – LEASE OBLIGATIONS The Company leases office
and warehouse space under operating leases.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determinable and the Company uses its incremental
borrowing rate at the lease commencement date to determine the present value of its lease payments. The determination of the Company’s
incremental borrowing rate requires judgement. The company determines its incremental borrowing rate for each lease using its then-current
borrowing rate. Certain of the Company’s leases include options to extend or terminate the lease. The Company establishes the number
of renewal options periods used in determining the operating lease term based upon its assessment at the inception of the operating lease.
The option to renew the lease may be automatic, at the option of the Company, or mutually agreed to between the landlord and the Company.
Once the facility lease term has begun, the present value of the aggregate future minimum lease payments is recorded as a right-of-use
asset. Lease expense is recognized on a straight-line basis over the term of the lease.
Year Ended
December 31
2021 2020
Operating lease costs $ 258,762 $ 255,416
Short-term operating lease costs 6,003 9,959
Financing lease expense:
Amortization of right-of-use assets 7,786 5,184
Interest on lease liabilities 1,855 1,768
Total financing lease expense 9,641 6,952
Total lease expense $ 274,406 $ 272,327
Right-of-use assets obtained in exchange for new operating lease liabilities $ 1,603 $ 2,649,070
Right-of-use assets obtained in exchange for new financing lease liabilities $ — $ 16,524
Weighted-average remaining lease term (years) - operating leases 13.1 14.1
Weighted-average remaining lease term (years) - financing leases 2.2 3.1
Weighted-average discount rate - operating leases 6.75 % 6.75 %
Weighted-average discount rate - financing leases 8.63 % 8.82 % Maturities of lease liabilities as of December 31, 2021, were as follows: Lease Obligations - Schedule of Maturities
of Operating and Finance Lease Liabilities
Operating leases Finance leases
For the years ended December 31,
2022 $ 285,159 $ 9,641
2023 287,108 5,881
2024 287,108 2,929
2025 287,108 -
2026 287,108 -
Thereafter 2,312,301 -
Total minimum lease obligations 3,745,892 18,451
Less-amount representing interest (1,261,008) (1,563)
Present value of minimum lease obligations 2,484,884 16,888
Current maturities (121,069) (8,541)
Lease obligations, net of current maturities $ 2,363,815 $ 8,3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REDEEMABLE CONVERTIBLE PREFERRED STOCK, OPTIONS AND WARRANTS</t>
        </is>
      </c>
      <c r="B1" s="2" t="inlineStr">
        <is>
          <t>12 Months Ended</t>
        </is>
      </c>
    </row>
    <row r="2">
      <c r="B2" s="2" t="inlineStr">
        <is>
          <t>Dec. 31, 2021</t>
        </is>
      </c>
    </row>
    <row r="3">
      <c r="A3" s="3" t="inlineStr">
        <is>
          <t>Equity [Abstract]</t>
        </is>
      </c>
    </row>
    <row r="4">
      <c r="A4" s="4" t="inlineStr">
        <is>
          <t>SHAREHOLDERS’ EQUITY, REDEEMABLE CONVERTIBLE PREFERRED STOCK, OPTIONS AND WARRANTS</t>
        </is>
      </c>
      <c r="B4" s="4" t="inlineStr">
        <is>
          <t xml:space="preserve">NOTE 9 – SHAREHOLDERS’ EQUITY, REDEEMABLE
CONVERTIBLE PREFERRED STOCK, OPTIONS AND WARRANTS Warrants In December 2019, the Company entered into the 2019
Promissory Note, as discussed above. In connection with the 2019 Promissory Note, the company issued 20,250,000 0.045 20,250,000 In February 2020, the Company borrowed the remaining
amount available for borrowings under the 2019 Promissory Note as discussed above. As a result and according to the terms of the 2019
Promissory Note, the Company issued 9,750,000 0.045 9,750,000 The following table summarizes warrant activity for
the years ended December 31, 2021 and 2020: Shareholders’ Equity, Redeemable
Convertible Preferred Stock, Options and Warrants - Schedule of Warrant Activity
Warrants Outstanding Shares Weighted Average Exercise
Outstanding at December 31, 2019 40,340,000 $ 0.08
Granted 9,750,000 0.045
Exercised — —
Forfeited — —
Outstanding at December 31, 2020 50,090,000 0.07
Granted —
Exercised (43,025,000 ) 0.07
Forfeited — —
Outstanding at December 31, 2021 7,065,000 $ 0.11 Warrants outstanding at December 31, 2021, included
4,140,000 0.12 February 17, 2022 2,925,000 0.10 May 12, 2022 Warrants outstanding at December 31, 2020, included
17,165,000 0.12 February 17, 2022 2,925,000 0.10 May 12, 2022 30,000,000 0.045 December 30, 2024 Mandatorily Redeemable Convertible Preferred Stock The Company is authorized to issue up to 5,000,000 0.01 At December 31, 2021, there were 675 1,000 675,000 2.00 175 850 1,000 850,000 On February 17, 2017, the
Company entered into subscription agreements with certain investors, including two of the Company’s directors, for the sale of (i)
an aggregate of 3,433 17,165,000 3,433,000 150 4,063 4,213 The Class M Warrants are
immediately exercisable at an exercise price of $ 0.12 The
Company allocated the proceeds to the Series C Preferred Stock and Class M Warrants based on their relative fair value, which resulted
in $ 2,895,379 537,621 13,440 3,419,560 120,965 3,312,035 On March 24, 2017, the Company
entered into an Amendment to the 8% Convertible Notes (the Amendment), pursuant to which the 8% Convertible Notes (the Notes) issued by
the Company in July 2012 were amended to give noteholders certain additional rights. Pursuant to the Amendment, the Notes were modified
to provide each holder the right, at the holder’s option and exercisable prior to May 12, 2017, to convert all or any portion of
the principal amount of the Notes, plus accrued but unpaid interest, into shares of Series C Preferred Stock at a conversion price of
$1,000 per share. Holders that elected to convert their Notes into Series C Preferred Stock received a Class N Warrant to purchase up
to 3,750 shares of the Company’s common stock for each share of Series C Preferred Stock received upon conversion of the Notes,
with each Warrant having a five-year term, a cashless exercise feature, and an exercise price of $0.10 per share of common stock. On May
12, 2017, the Company completed the retirement of $ 1,835,000 780,000 780 2,925,000 The Class N Warrants are
immediately exercisable at an exercise price of $ 0.10 The
Company allocated the proceeds to the Series C Preferred Stock and Class N Warrants based on their relative fair value, which resulted
in $ 675,947 104,053 4,737 650,263 28,614 751,386 The
Company pays dividends on the Series C Preferred Stock in February each year. Dividends payable totaled $ 254,280 252,780 1,398,200 205,980 3,408,000 204,480 46,800 Employee Stock Purchase Plan In September 2004, the Company’s Board approved
an employee stock purchase plan for an aggregate of up to 2,000,000 3,000,000 2,786,491 During 2021 and 2020, the Company issued 313,420 375,250 18,888 16,474 2015 Incentive Plan In April 2015, the Company’s Board of Directors
approved the International Isotopes Inc. 2015 Incentive Plan (as amended, the “2015 Plan”,) which was subsequently approved
by the Company’s shareholders in July 2015. The 2015 Plan was amended and restated in July 2018 to increase the number of shares
authorized for issuance under the 2015 plan by an additional 20,000,000 The 2015 Plan authorizes the issuance of up to 80,000,000 11,089,967 34,453,313 Non-Vested Stock Grants Pursuant
to an employment agreement with its Chief Executive Officer, the Company awarded 195,804 28,000 0.143 23,496 77,489 118,315 Pursuant
to an employment agreement with its Chief Executive Officer, the Company awarded 500,000 28,000 0.056 30,000 197,875 302,125 Stock Options A summary of the stock options issued under the Company’s
equity plans is as follows: Shareholders’ Equity, Redeemable
Convertible Preferred Stock, Options and Warrants - Schedule of Stock Option Activity
Weighted
Weighted Average
Average Remaining Average
Outstanding Exercise Contractual Intrinsic
Warrants Shares Price Life Value
Outstanding at December 31, 2019 23,655,000 $ 0.05 $ 141,000
Granted 1,325,000 0.05
Exercised (1,000,000 ) 0.04 25,000
Forfeited (3,580,000 ) 0.06
Outstanding at December 31, 2020 20,400,000 0.06 107,250
Granted 3,250,000 0.11
Exercised (2,552,500 ) 0.04 362,410
Forfeited (320,000 ) 0.07
Outstanding at December 31, 2021 20,777,500 0.06 5.4 627,615
Exercisable at December 31, 2021 15,507,500 $ 0.05 4.3 $ 557,985 The total intrinsic value of stock options outstanding
at December 31, 2021 was $ 627,615 0.09 The Company recognized $ 70,366 70,054 136,244 2.48 In
January 2021, 2,000,000 250,000 1,750,000 In
January 2021, 62,500 13,393 49,107 In
September 2021, 200,000 90,909 109,091 In
December 2021, 290,000 173,400 116,600 In
August 2020, 1,000,000 583,333 416,667 During the year ended December
31, 2020, the Company granted 1,325,000 five 0.05 36,815 0.36 0.63 0 51.96 58.75 5.5 7.5 Minimum Maximum During the year ended December
31, 2021, the Company granted 3,250,000 five 0.11 209,748 0.46 1.44 0 52.52 69.01 5.5 7.5 All options exercised were issued under a qualified
plan and accordingly, there is no income tax effect in the accompanying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The Company paid no federal or state income taxes
during 2021 and 2020. Income tax benefit on losses differed from the amounts computed by applying the recently enacted U.S. federal income
tax rate of 21% to pretax losses as a result of the following: Income Taxes - Schedule of Effective
Income Tax Rate Reconciliation
2021 2020
Income tax expense (benefit) $ (189,493 ) $ 462,557
Book and tax differences (36,981 ) 77,152
State taxes net of federal benefit — 101,782
Change in valuation allowance 226,474 (641,491 )
Total Income Tax Expense $ — $ — The tax effects of temporary differences that give
rise to significant portions of the Company’s deferred tax assets (liabilities) as of December 31, 2021 and 2020 are presented below: Income Taxes - Schedule of Deferred Tax Assets
and Liabilities
2021 2020
Deferred income tax asset $ — $ —
Net operating loss carryforward 7,915,642 8,025,989
Valuation allowance (7,497,326 ) (7,771,135 )
Total deferred income tax asset 418,316 254,854
Deferred income tax liability - depreciation (418,316 ) (254,854 )
Deferred tax asset (liability) $ — $ — At December 31, 2021, the Company had net operating
losses of approximately $ 37,694,000 In accordance with GAAP, the Company has analyzed
its filing positions in all jurisdictions where it is required to file income tax returns for the open tax years in such jurisdiction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 to such reserves was required by GAAP. No interest or penalties have been levied against the Company and none are anticipated,
therefore no interest or penalty has been included in the provision for income taxes in the consolidated statements of operations. The Internal Revenue Code contains provisions which
reduce or limit the availability and utilization of net operating loss carry forwards in the event of a more than 50% change in ownership.
If such an ownership change occurs with the Company, the use of these net operating losses could be lim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1 – COMMITMENTS AND CONTINGENCIES Dependence on Third Parties Sales during both 2021 to the Company’s top
three customers was approximately 17% of its total gross revenue. The Company is making efforts to reduce its dependency on a small number
of customers by expanding both domestic and foreign markets and through the establishment of the joint venture, TI Services to expand
the distribution of products. The production of HSA Cobalt is dependent upon the
DOE, and its prime operating contractor, which controls the reactor and laboratory operations at the ATR located outside of Idaho Falls,
Idaho. On October 2, 2014, the Company signed a ten-year contract with the DOE for the irradiation of cobalt targets for the production
of cobalt-60. The Company will be able to purchase cobalt targets for a fixed price per target and with an annual 5% escalation in price.
The contract term is October 1, 2014, through September 30, 2024. However, the DOE may end the contract if it determines termination
is necessary for the national defense, security or environmental safety of the U.S. If this were to occur, all payments made by
the Company would be refunded. Nuclear Medicine
Reference and Calibration Standard manufacturing is conducted under an exclusive contract with RadQual, which in turn has an agreement
in place with several companies for distributing the products. The radiochemical product sold by the Company is supplied to the Company
through agreements with several suppliers. A loss of any of these customers or suppliers could adversely affect operating results by causing
a delay in production or a possible loss of sales. Contingencies Because all the Company’s business segments
involve the handling or use of radioactive material, the Company is required to have an operating license from the NRC and specially trained
staff to handle these materials. The Company has amended this operating license numerous times to increase the amount of material permitted
within the Company’s facility. Although this license does not currently restrict the volume of business operation performed
or projected to be performed in the upcoming year, additional processing capabilities and license amendments could be implemented that
would permit processing of other reactor-produced radioisotopes by the Company. The financial assurance required by the NRC to support
this license has been provided for with a surety bond and a restricted money market account, in the amount of $ 830,752 In August 2011, we received land from Lea County,
New Mexico, pursuant to a PPA, whereby the land was deeded to us for no monetary consideration. In return, we committed to construct a
uranium de-conversion and FEP facility on the land. In order to retain title to the property, we were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agreement that extended the start of construction date to December 31, 2015, and the hiring milestone to December
31, 2016. Those dates were not met and the Company is currently in the process of renegotiating a second modification to the agreement
to further extend those dates. If we do not succeed in reaching an amendment to extend the performance dates in the agreement then we
may, at our sole option, either purchase or re-convey the property to Lea County, New Mexico. The purchase price of the property
would be $776,078, plus interest at the annual rate of 5.25% from the date of the closing to the date of payment. We have not
recorded the value of this property as an asset and will not do so until such time that sufficient progress on the project has been made
to meet our obligations under the agreements for permanent transfer of the title. On May 2, 2019, our radiological services team was
involved in a contamination event involving a breached cesium-137 source at an off-site location in the state of Washington. This work
was being performed under a contract with the DOE. We have reviewed the results of the DOE investigation into this event and have implemented
appropriate corrective actions. On January 5, 2021, we were notified by the DOE that we had been indemnified from any financial liability
for this event under the Price Anderson Act (PAA). The Washington Department of Health (DOH) issued a
Notice of Violation to us in May 2020 citing two violations of our reciprocity license in the State of Washington related to the contamination
event. On December 22, 2020, the Washington DOH imposed a civil penalty of $ 11,000 The U.S. Nuclear Regulatory Commission (NRC) completed
an inspection of our radiological safety program and issued a Notice of Violation in June 2020 citing two different violations of our
NRC materials license also related to the contamination event. The NRC notified us on October 20, 2020 that it had determined the violations
were considered a Severity Level II problem. In accordance with their enforcement discretion authority the NRC has decided not to impose
any civil penalty against us for these violations in recognition of our significant corrective actions. Our corrective actions included
termination of all field service activities and removal of these activities from our NRC license. The NRC’s investigation of the
NOV’s are now considered closed. Defined Contribution Pension Plan The Company has a 401(k) defined-contribution pension
plan (the “401(k) Plan”). Employees are eligible to participate in the Plan after completing six months of full-time
service. Participants, under provision of Internal Revenue Code § 401(k), may elect to contribute up to $19,500 of their compensation
to the 401(k) Plan which includes both before-tax and Roth after-tax contribution options. Although the Company reserves the right to
make discretionary matching contributions to participant accounts, there were no employer matching contributions made for either 2021
or 2020. All amounts withheld for employee contributions for 2021 were paid into the 401(k) Plan. The employer reserves the right to terminate
the 401(k) Plan at any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1</t>
        </is>
      </c>
    </row>
    <row r="3">
      <c r="A3" s="3" t="inlineStr">
        <is>
          <t>Asset Retirement Obligation Disclosure [Abstract]</t>
        </is>
      </c>
    </row>
    <row r="4">
      <c r="A4" s="4" t="inlineStr">
        <is>
          <t>ASSET RETIREMENT OBLIGATION</t>
        </is>
      </c>
      <c r="B4" s="4" t="inlineStr">
        <is>
          <t xml:space="preserve">NOTE 12 – ASSET RETIREMENT OBLIGATION As part of the Company’s NRC operating license
and as part of the Company’s facility lease agreements, the Company is responsible for decommissioning any facilities upon termination
or relocation of operations. The Company has developed a decommissioning funding plan using guidelines provided by the NRC and has estimated
the cost of decommissioning the facility in Idaho Falls. The decommissioning cost estimate is reviewed at least annually to validate the
assumptions and is revised as necessary when changes in the facility processes or radiological characteristics would affect the cost of
decommissioning. In accordance with GAAP, the Company has recognized
future estimated decommissioning costs as an asset retirement obligation and a related capitalized lease disposal cost. The Company has
recognized period-to-period changes in the liability (accretion) in the statement of operations as amortization expense. Changes
resulting from revisions to the original estimate are recorded as an increase or decrease to the capitalized lease disposal cost. Capitalized
lease disposal cost is amortized on a straight-line basis over the remaining life of the facility operating lease agreement. The following summarizes the activity of the asset
retirement obligation for the years ended December 31, 2021 and 2020: Asset Retirement Obligation - Schedule of
Asset Retirement Obligation Activity
Obligation for Lease Disposal Cost
Balance at December 31, 2019 $ 546,570
Increase in lease disposal costs -
Accretion expense/amortization expense 43,266
Balance at December 31, 2020 589,836
Increase in lease disposal costs 260,715
Accretion expense/amortization expense 43,267
Balance at December 31, 2021 $ 893,8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3 – FAIR VALUE MEASUREMENTS At December 31, 2021 and 2020, the Company had no
assets carried at fair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474851</v>
      </c>
      <c r="C3" s="5" t="n">
        <v>1113032</v>
      </c>
    </row>
    <row r="4">
      <c r="A4" s="4" t="inlineStr">
        <is>
          <t>Accounts receivable</t>
        </is>
      </c>
      <c r="B4" s="6" t="n">
        <v>853675</v>
      </c>
      <c r="C4" s="6" t="n">
        <v>796128</v>
      </c>
    </row>
    <row r="5">
      <c r="A5" s="4" t="inlineStr">
        <is>
          <t>Inventories</t>
        </is>
      </c>
      <c r="B5" s="6" t="n">
        <v>924775</v>
      </c>
      <c r="C5" s="6" t="n">
        <v>837787</v>
      </c>
    </row>
    <row r="6">
      <c r="A6" s="4" t="inlineStr">
        <is>
          <t>Prepaids and other current assets</t>
        </is>
      </c>
      <c r="B6" s="6" t="n">
        <v>1004423</v>
      </c>
      <c r="C6" s="6" t="n">
        <v>1247430</v>
      </c>
    </row>
    <row r="7">
      <c r="A7" s="4" t="inlineStr">
        <is>
          <t>Total current assets</t>
        </is>
      </c>
      <c r="B7" s="6" t="n">
        <v>3257724</v>
      </c>
      <c r="C7" s="6" t="n">
        <v>3994377</v>
      </c>
    </row>
    <row r="8">
      <c r="A8" s="3" t="inlineStr">
        <is>
          <t>Long-term assets</t>
        </is>
      </c>
    </row>
    <row r="9">
      <c r="A9" s="4" t="inlineStr">
        <is>
          <t>Restricted cash</t>
        </is>
      </c>
      <c r="B9" s="6" t="n">
        <v>830752</v>
      </c>
      <c r="C9" s="6" t="n">
        <v>638660</v>
      </c>
    </row>
    <row r="10">
      <c r="A10" s="4" t="inlineStr">
        <is>
          <t>Property, plant and equipment, net</t>
        </is>
      </c>
      <c r="B10" s="6" t="n">
        <v>4299937</v>
      </c>
      <c r="C10" s="6" t="n">
        <v>4489551</v>
      </c>
    </row>
    <row r="11">
      <c r="A11" s="4" t="inlineStr">
        <is>
          <t>Capitalized lease disposal costs, net</t>
        </is>
      </c>
      <c r="B11" s="6" t="n">
        <v>246748</v>
      </c>
      <c r="C11" s="4" t="inlineStr">
        <is>
          <t xml:space="preserve"> </t>
        </is>
      </c>
    </row>
    <row r="12">
      <c r="A12" s="4" t="inlineStr">
        <is>
          <t>Financing lease right-of-use asset</t>
        </is>
      </c>
      <c r="B12" s="6" t="n">
        <v>18631</v>
      </c>
      <c r="C12" s="6" t="n">
        <v>24642</v>
      </c>
    </row>
    <row r="13">
      <c r="A13" s="4" t="inlineStr">
        <is>
          <t>Operating lease right-of-use asset</t>
        </is>
      </c>
      <c r="B13" s="6" t="n">
        <v>2429622</v>
      </c>
      <c r="C13" s="6" t="n">
        <v>2539580</v>
      </c>
    </row>
    <row r="14">
      <c r="A14" s="4" t="inlineStr">
        <is>
          <t>Goodwill</t>
        </is>
      </c>
      <c r="B14" s="6" t="n">
        <v>1384255</v>
      </c>
      <c r="C14" s="6" t="n">
        <v>1384255</v>
      </c>
    </row>
    <row r="15">
      <c r="A15" s="4" t="inlineStr">
        <is>
          <t>Patents and other intangibles, net</t>
        </is>
      </c>
      <c r="B15" s="6" t="n">
        <v>3859473</v>
      </c>
      <c r="C15" s="6" t="n">
        <v>4025684</v>
      </c>
    </row>
    <row r="16">
      <c r="A16" s="4" t="inlineStr">
        <is>
          <t>Total long-term assets</t>
        </is>
      </c>
      <c r="B16" s="6" t="n">
        <v>13069418</v>
      </c>
      <c r="C16" s="6" t="n">
        <v>13102372</v>
      </c>
    </row>
    <row r="17">
      <c r="A17" s="4" t="inlineStr">
        <is>
          <t>Total assets</t>
        </is>
      </c>
      <c r="B17" s="6" t="n">
        <v>16327142</v>
      </c>
      <c r="C17" s="6" t="n">
        <v>17096749</v>
      </c>
    </row>
    <row r="18">
      <c r="A18" s="3" t="inlineStr">
        <is>
          <t>Current liabilities</t>
        </is>
      </c>
    </row>
    <row r="19">
      <c r="A19" s="4" t="inlineStr">
        <is>
          <t>Accounts payable</t>
        </is>
      </c>
      <c r="B19" s="6" t="n">
        <v>1424028</v>
      </c>
      <c r="C19" s="6" t="n">
        <v>2115348</v>
      </c>
    </row>
    <row r="20">
      <c r="A20" s="4" t="inlineStr">
        <is>
          <t>Accrued liabilities</t>
        </is>
      </c>
      <c r="B20" s="6" t="n">
        <v>1189165</v>
      </c>
      <c r="C20" s="6" t="n">
        <v>1204672</v>
      </c>
    </row>
    <row r="21">
      <c r="A21" s="4" t="inlineStr">
        <is>
          <t>Unearned revenue</t>
        </is>
      </c>
      <c r="B21" s="6" t="n">
        <v>907953</v>
      </c>
      <c r="C21" s="6" t="n">
        <v>1160274</v>
      </c>
    </row>
    <row r="22">
      <c r="A22" s="4" t="inlineStr">
        <is>
          <t>Current portion of operating lease right-of-use liability</t>
        </is>
      </c>
      <c r="B22" s="6" t="n">
        <v>121069</v>
      </c>
      <c r="C22" s="6" t="n">
        <v>86494</v>
      </c>
    </row>
    <row r="23">
      <c r="A23" s="4" t="inlineStr">
        <is>
          <t>Current portion of financing lease liability</t>
        </is>
      </c>
      <c r="B23" s="6" t="n">
        <v>8542</v>
      </c>
      <c r="C23" s="6" t="n">
        <v>7786</v>
      </c>
    </row>
    <row r="24">
      <c r="A24" s="4" t="inlineStr">
        <is>
          <t>Current portion of related party notes payable, net of debt discount</t>
        </is>
      </c>
      <c r="B24" s="6" t="n">
        <v>993735</v>
      </c>
      <c r="C24" s="6" t="n">
        <v>606589</v>
      </c>
    </row>
    <row r="25">
      <c r="A25" s="4" t="inlineStr">
        <is>
          <t>Current installments of notes payable</t>
        </is>
      </c>
      <c r="B25" s="6" t="n">
        <v>290017</v>
      </c>
      <c r="C25" s="6" t="n">
        <v>480889</v>
      </c>
    </row>
    <row r="26">
      <c r="A26" s="4" t="inlineStr">
        <is>
          <t>Total current liabilities</t>
        </is>
      </c>
      <c r="B26" s="6" t="n">
        <v>4934509</v>
      </c>
      <c r="C26" s="6" t="n">
        <v>5662052</v>
      </c>
    </row>
    <row r="27">
      <c r="A27" s="3" t="inlineStr">
        <is>
          <t>Long-term liabilities</t>
        </is>
      </c>
    </row>
    <row r="28">
      <c r="A28" s="4" t="inlineStr">
        <is>
          <t>Related party notes payable, net of current portion and debt discount</t>
        </is>
      </c>
      <c r="B28" s="6" t="n">
        <v>620000</v>
      </c>
      <c r="C28" s="6" t="n">
        <v>487470</v>
      </c>
    </row>
    <row r="29">
      <c r="A29" s="4" t="inlineStr">
        <is>
          <t>Notes payable, net of current portion</t>
        </is>
      </c>
      <c r="B29" s="6" t="n">
        <v>57769</v>
      </c>
      <c r="C29" s="6" t="n">
        <v>57202</v>
      </c>
    </row>
    <row r="30">
      <c r="A30" s="4" t="inlineStr">
        <is>
          <t>Asset retirement obligation</t>
        </is>
      </c>
      <c r="B30" s="6" t="n">
        <v>892086</v>
      </c>
      <c r="C30" s="6" t="n">
        <v>588105</v>
      </c>
    </row>
    <row r="31">
      <c r="A31" s="4" t="inlineStr">
        <is>
          <t>Financing lease liability, net of current portion</t>
        </is>
      </c>
      <c r="B31" s="6" t="n">
        <v>8346</v>
      </c>
      <c r="C31" s="6" t="n">
        <v>16888</v>
      </c>
    </row>
    <row r="32">
      <c r="A32" s="4" t="inlineStr">
        <is>
          <t>Operating lease right-of-use liability, net of current portion</t>
        </is>
      </c>
      <c r="B32" s="6" t="n">
        <v>2363815</v>
      </c>
      <c r="C32" s="6" t="n">
        <v>2484359</v>
      </c>
    </row>
    <row r="33">
      <c r="A33" s="4" t="inlineStr">
        <is>
          <t>Mandatorily redeemable convertible preferred stock, net of current portion and discount</t>
        </is>
      </c>
      <c r="B33" s="6" t="n">
        <v>4719822</v>
      </c>
      <c r="C33" s="6" t="n">
        <v>4913421</v>
      </c>
    </row>
    <row r="34">
      <c r="A34" s="4" t="inlineStr">
        <is>
          <t>Total long-term liabilities</t>
        </is>
      </c>
      <c r="B34" s="6" t="n">
        <v>8661838</v>
      </c>
      <c r="C34" s="6" t="n">
        <v>8547445</v>
      </c>
    </row>
    <row r="35">
      <c r="A35" s="4" t="inlineStr">
        <is>
          <t>Total liabilities</t>
        </is>
      </c>
      <c r="B35" s="6" t="n">
        <v>13596347</v>
      </c>
      <c r="C35" s="6" t="n">
        <v>14209497</v>
      </c>
    </row>
    <row r="36">
      <c r="A36" s="3" t="inlineStr">
        <is>
          <t>Stockholders' equity</t>
        </is>
      </c>
    </row>
    <row r="37">
      <c r="A37" s="4" t="inlineStr">
        <is>
          <t>Common stock, $0.01 par value; 750,000,000 shares authorized; 502,584,176 and 424,344,298 shares issued and outstanding respectively</t>
        </is>
      </c>
      <c r="B37" s="6" t="n">
        <v>5025842</v>
      </c>
      <c r="C37" s="6" t="n">
        <v>4243443</v>
      </c>
    </row>
    <row r="38">
      <c r="A38" s="4" t="inlineStr">
        <is>
          <t>Additional paid in capital</t>
        </is>
      </c>
      <c r="B38" s="6" t="n">
        <v>124469034</v>
      </c>
      <c r="C38" s="6" t="n">
        <v>122191837</v>
      </c>
    </row>
    <row r="39">
      <c r="A39" s="4" t="inlineStr">
        <is>
          <t>Accumulated deficit</t>
        </is>
      </c>
      <c r="B39" s="6" t="n">
        <v>-126764081</v>
      </c>
      <c r="C39" s="6" t="n">
        <v>-125861734</v>
      </c>
    </row>
    <row r="40">
      <c r="A40" s="4" t="inlineStr">
        <is>
          <t>Equity attributable to International Isotopes Inc. stockholders</t>
        </is>
      </c>
      <c r="B40" s="6" t="n">
        <v>2730795</v>
      </c>
      <c r="C40" s="6" t="n">
        <v>573546</v>
      </c>
    </row>
    <row r="41">
      <c r="A41" s="4" t="inlineStr">
        <is>
          <t>Equity attributable to noncontrolling interest</t>
        </is>
      </c>
      <c r="B41" s="4" t="inlineStr">
        <is>
          <t xml:space="preserve"> </t>
        </is>
      </c>
      <c r="C41" s="6" t="n">
        <v>2313706</v>
      </c>
    </row>
    <row r="42">
      <c r="A42" s="4" t="inlineStr">
        <is>
          <t>Total equity</t>
        </is>
      </c>
      <c r="B42" s="6" t="n">
        <v>2730795</v>
      </c>
      <c r="C42" s="6" t="n">
        <v>2887252</v>
      </c>
    </row>
    <row r="43">
      <c r="A43" s="4" t="inlineStr">
        <is>
          <t>Total liabilities and stockholders' equity</t>
        </is>
      </c>
      <c r="B43" s="5" t="n">
        <v>16327142</v>
      </c>
      <c r="C43" s="5" t="n">
        <v>17096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NOTE 14 – REVENUE RECOGNITION Revenue from Product Sales The following tables present
the Company’s revenue disaggregated by business segment and geography, based on management’s assessment of available data: Revenue Recognition - Summary of Sales from Contracts with Customers Disaggregated by Business Segment and Geography
U.S. Twelve Months Ended December 31, 2021 Twelve Months Ended December 31, 2020
Outside U.S. U.S. Outside U.S. Total Revenues % of Total Revenues U.S. Outside U.S. Total Revenues % of Total Revenues
Radiochemical Products $ 3,774,471 $ 500,573 $ 4,275,044 44 % $ 3,582,796 $ 488,775 $ 4,071,571 44 %
Cobalt Products 1,299,503 55,014 1,354,517 14 % 1,217,495 8,085 1,225,580 13 %
Nuclear Medicine Products 2,934,964 907,483 3,842,447 40 % 2,889,982 783,274 3,673,256 39 %
Radiological Services 160,159 — 160,159 2 % 216,139 — 216,139 2 %
Fluorine Products 29,775 — 29,775 0 % 178,350 — 178,350 2 %
$ 8,198,872 $ 1,463,070 $ 9,661,942 100 % $ 8,084,762 $ 1,280,134 $ 9,364,896 100 % Prior period amounts have
not been adjusted under the modified retrospective approach. Under ASC Topic 606, the
Company recognizes revenue when it satisfies a performance obligation by transferring control of the promised goods or services to its
customers, in an amount that reflects the consideration the Company expects to receive in exchange for the product or service. Product sales consist of
a single performance obligation that the Company satisfies at a point in time. All transactions in the radiochemical products and nuclear
medicine standards segments fall into this category. Most sales transactions in the cobalt products business segment fall into this category
but other cobalt product sales are recorded as deferred income as discussed below.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nvoiced. • Shipped
from the Company’s facilities (“FOB shipping point”, which is the Company’s standard shipping term). For these
sales, the Company determined that the customer is able to direct the use of, and obtain substantially all of the benefits from, the products
at the time the products are shipped. In the radiological services
segment, the Company performs services under multiple types of contracts. In this segment, the Company processes gemstones and recovers
various types of radioactive and/or hazardous materials from third-party facilities. Contracts for gemstone processing include two performance
obligations and revenue for these contracts is recognized when each obligation is met. Recovery projects typically have only one performance
obligation which is delivery of the final product or service. Under these contracts, the Company recognizes revenue once the work is complete
and the customer has obtained substantially all of the benefits from the services, and the performance obligations under the contract
have been met. Some recovery contracts have milestones at which point the Company
can invoice and receive payments from the customer. With these contracts, the company considers each milestone a performance obligation
and records revenue at the time each milestone is completed, and the customer has inspected and accepted the results of the services.
The Company’s standard payment terms for its customers are generally 30 days after the Company satisfies the performance obligations. The Company’s revenue
consists primarily of products manufactured for use in the nuclear medicine industry, distribution of radiochemicals, cobalt source manufacturing,
and providing radiological services on a contract basis for customer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on
the Company’s consolidated balance sheets and classified under current or long-term liabilities, depending upon estimated ship dates.
For the year ended December 31, 2021, the Company reported current unearned revenue of $ 907,953 1,160,274 Contract Balances The Company records a receivable
when it has an unconditional right to receive consideration after the performance obligations are satisfied. As of December 31, 2021,
and December 31, 2020, accounts receivable totaled $ 853,675 796,128 18,910 Practical Expedients The Company has elected the
practical expedient not to determine whether contacts with customers contain significant financing compon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5 – SEGMENT INFORMATION Information related to the Company’s reportable
operating business segments is shown below. The Company’s reportable segments are reported in a manner consistent with the way management
evaluates the businesses. The Company identifies its reportable business segments based on differences in products and services. The accounting
policies of the business segments are the same as those described in the summary of significant accounting policies. Corporate Allocation Operating Segments The Company has identified the following business
segments:
 The
Nuclear Medicine Standards segment consists of the manufacture of sources and standards associated with Single Photon Emission Computed
Tomography (SPECT) and Positron Emission Tomography (PET) imaging, patient positioning, and calibration or operational testing of dose
measuring equipment for the nuclear pharmacy industry and includes consolidated reporting of TI Services, and the consolidated reporting
of the Company’s 50/50 joint venture with RadQual.
 The
Cobalt Products segment includes management of a cobalt irradiation contract, fabrication of cobalt capsules for teletherapy or irradiation
devices, and recycling of expended cobalt sources.
 The
Radiochemical Products segment includes production and distribution of Iodine-131 generic drug product and various isotopically pure
radiochemicals for medical, industrial, or research applications. These products are either directly produced by the Company or are purchased
in bulk from other producers and distributed by the Company in customized packages and chemical forms tailored to customer and market
demands. Iodine-131 is the predominant radiochemical sold in this segment.
 The
Fluorine Products segment historically involved the production of small-scale qualification samples of high purity fluoride gas for various
industrial applications, as well as development of laboratory and analytical processes required to support the planned uranium de-conversion
and fluorine extraction facility. During 2013, these testing activities were completed, and the pilot plant facility was closed. The
Company has developed or acquired all patent rights to these processes. Future work in this segment will involve license support and,
as financing permits, further work related to the de-conversion facility.
 The
Radiological Services segment concerns a wide array of miscellaneous services that consists of gemstone processing and source disposal. The following presents certain segment information
as of and for the years ended December 31, 2021 and 2020: Segment Information - Schedule of Segment
Reporting Information by Segment
Sale of product 2021 2020
Radiochemical products $ 4,275,044 $ 4,071,571
Cobalt products 1,354,517 1,225,580
Nuclear medicine standards 3,842,447 3,673,256
Radiological services 160,159 216,139
Fluorine products 29,775 178,350
Total segments 9,661,942 9,364,896
Corporate revenue - -
Total consolidated $ 9,661,942 $ 9,364,896
Depreciation and amortization 2021 2020
Radiochemical products $ 312,405 $ 42,844
Cobalt products 50,389 35,046
Nuclear medicine standards 76,595 62,493
Radiological services 756 32,830
Fluorine products 114,652 114,018
Total segments 554,797 287,231
Corporate depreciation and amortization 26,477 12,889
Total consolidated $ 581,274 $ 300,120
Segment income (loss) 2021 2020
Radiochemical products $ 1,171,625 $ 3,966,714
Cobalt products 384,800 302,720
Nuclear medicine standards 432,003 580,236
Radiological services 129,229 58,369
Fluorine products (120,421) 35,454
Total segments 1,997,236 4,943,493
Corporate loss (2,899,583) (2,740,842)
Total consolidated $ (902,347) $ 2,202,651
Expenditures for segment assets 2021 2020
Radiochemical products $ 3,103 $ 2,608,919
Cobalt products 22,242 -
Nuclear medicine standards 37,009 -
Radiological services - -
Fluorine products 8,120 1,565
Total segments 70,474 2,610,484
Corporate purchases - 5,179
Total consolidated $ 70,474 $ 2,615,663
Segment assets 2021 2020
Radiochemical products $ 2,890,590 $ 2,916,442
Cobalt products 597,420 743,127
Nuclear medicine standards 2,256,024 2,052,220
Radiological services 3,735 60,696
Fluorine products 5,258,823 5,371,506
Total segments 11,006,592 11,143,991
Corporate assets 5,320,550 5,952,758
Total consolidated $ 16,327,142 $ 17,096,7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6 – SUBSEQUENT EVENTS In March 2022, 1,000,000 388,889 611,111 In February 2022, 515,000 0.12 61,800 On February 10, 2022, the Company entered into an Asset Purchase Agreement
with Pharmalogic Idaho, LLC (“Pharmalogic”), pursuant to which the Company agreed to sell certain assets to Pharmalogic for
$ 4.0 1.8 On February 16, 2022, the Company received approval of a modification
to the term of its Series C Convertible Redeemable Preferred Stock from a majority of the outstanding shares of the Series C
Preferred Stock. The modification extends the maturity date of the Series C Preferred for approximately one year to February 28,
2023. All other terms in the Series C Preferred Stock remain unchanged. On March 31, 2022, the Company paid in full the April
2021 Promissory Note. This note originated in April 2021 as the Company borrowed $250,000 from its Chief
Executive Officer and Chairman of the Board pursuant to a promissory note. 250,000 14,500 Subsequent Ev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Financial instruments and cash equivalents</t>
        </is>
      </c>
      <c r="B4" s="4" t="inlineStr">
        <is>
          <t xml:space="preserve"> a) Financial instruments and cash equivalents The carrying value of notes payable approximates
fair value because they bear interest at rates which approximate market rates. Cash and cash equivalents, totaling $ 474,851 1,113,032 At December 31, 2021 and 2020, the Company had pledged
cash on deposit in a money market account valued at $ 830,752 638,660 The Company maintains its cash accounts
in various deposit accounts, the balances of which are periodically in excess of federally insured limits. </t>
        </is>
      </c>
    </row>
    <row r="5">
      <c r="A5" s="4" t="inlineStr">
        <is>
          <t>Accounts receivable</t>
        </is>
      </c>
      <c r="B5" s="4" t="inlineStr">
        <is>
          <t xml:space="preserve"> b) Accounts receivable The Company sells products mainly to recurring customers,
wherein the customer’s ability to pay has previously been evaluated. The Company generally does not require collateral. The Company
periodically reviews accounts receivable for amounts considered uncollectible and allowances are provided for uncollectible accounts when
deemed necessary. At December 31, 2021, the Company has accrued an allowance for doubtful accounts of approximately $ 19,000 </t>
        </is>
      </c>
    </row>
    <row r="6">
      <c r="A6" s="4" t="inlineStr">
        <is>
          <t>Inventories</t>
        </is>
      </c>
      <c r="B6" s="4" t="inlineStr">
        <is>
          <t xml:space="preserve"> c) Inventories Inventories are carried at the lower of cost or net
realizable value. Cost is determined using the first in, first out method. Work in progress inventory contains product that is undergoing
irradiation and this irradiation process can take up to three years to reach high specific activity (HSA) levels. When indicators of
inventory impairment exist, the Company measures the carrying value of the inventory against its market value, and if the carrying value
exceeds the market value, the inventory value is adjusted down accordingly. No impairment was recorded for the year ended December
31, 2021. For the year ended December 31, 2020, the Company determined $ 201,349 </t>
        </is>
      </c>
    </row>
    <row r="7">
      <c r="A7" s="4" t="inlineStr">
        <is>
          <t>Property, plant and equipment</t>
        </is>
      </c>
      <c r="B7" s="4" t="inlineStr">
        <is>
          <t xml:space="preserve"> d) Property, plant and equipment Depreciation on property, plant and equipment
is computed using the straight-line method over the estimated useful life of the asset. Leasehold improvements are amortized
over the shorter of the life of the lease or the service life of the improvements. Maintenance, repairs, and renewals that neither materially
add to the value of the property nor appreciably prolong its life are charged to expense as incurred. Gains or losses on dispositions
of property and equipment are included in the results of operations. </t>
        </is>
      </c>
    </row>
    <row r="8">
      <c r="A8" s="4" t="inlineStr">
        <is>
          <t>Goodwill and other intangibles</t>
        </is>
      </c>
      <c r="B8" s="4" t="inlineStr">
        <is>
          <t xml:space="preserve"> e) Goodwill and other intangibles Goodwill is not amortized but is tested for impairment
at least annually. Goodwill represents the excess of the purchase price over the fair value of net tangible and identifiable intangible
assets recorded as a result of the change in ownership of RadQual. As of December 31, 2021 and 2020, there has been no impairment
of goodwill. Patents and other intangibles are amortized using
the straight-line method over their estimated useful lives and are evaluated for impairment at least annually or when events or circumstances
arise that indicate the existence of impairment.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When indicators of impairment exist, the Company measures the carrying amount of the asset against the estimated
undiscounted future cash flows associated with it. Should the sum of the expected future cash flows be less than the carrying value of
the asset being evaluated, an impairment loss would be recognized. The impairment loss would be calculated as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s ended December 31, 2021 and 2020, the Company had no impairment losses related to
intangible assets. </t>
        </is>
      </c>
    </row>
    <row r="9">
      <c r="A9" s="4" t="inlineStr">
        <is>
          <t>Impairment of long-lived assets</t>
        </is>
      </c>
      <c r="B9" s="4" t="inlineStr">
        <is>
          <t xml:space="preserve"> f) Impairment of long-lived assets Long-lived assets are reviewed for impairment annually,
or when events or circumstances arise that indicate the existence of impairment, using the same evaluation process as described above
for patents and other intangibles. There was no impairment recorded during the years ended December 31, 2021 and 2020. </t>
        </is>
      </c>
    </row>
    <row r="10">
      <c r="A10" s="4" t="inlineStr">
        <is>
          <t>Income taxes</t>
        </is>
      </c>
      <c r="B10" s="4" t="inlineStr">
        <is>
          <t xml:space="preserve">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
        </is>
      </c>
    </row>
    <row r="11">
      <c r="A11" s="4" t="inlineStr">
        <is>
          <t>Use of estimates</t>
        </is>
      </c>
      <c r="B11" s="4" t="inlineStr">
        <is>
          <t xml:space="preserve"> h) Use of estimates Management of the Company has made a number of estimates
and assumptions relating to the reporting of assets and liabilities and the disclosure of contingent assets and liabilities at the date
of the consolidated financial statements and reported amounts of revenues and expenses during the reporting period to prepare these consolidated
financial statements in conformity with GAAP. Actual results could differ from those estimates. </t>
        </is>
      </c>
    </row>
    <row r="12">
      <c r="A12" s="4" t="inlineStr">
        <is>
          <t>Revenue recognition</t>
        </is>
      </c>
      <c r="B12" s="4" t="inlineStr">
        <is>
          <t xml:space="preserve"> i) Revenue recognition Revenue is recognized when products are shipped.
No warranty coverage or right of return provisions are provided to customers. Amounts received as prepayment on future products or services
are recorded as unearned revenues and recognized as income when the product is shipped or service performed. See Note 14 Revenue Recognition. </t>
        </is>
      </c>
    </row>
    <row r="13">
      <c r="A13" s="4" t="inlineStr">
        <is>
          <t>Research and development costs</t>
        </is>
      </c>
      <c r="B13" s="4" t="inlineStr">
        <is>
          <t xml:space="preserve"> j) Research and development costs Research and development costs are expensed as incurred
and totaled $ 271,714 219,498 </t>
        </is>
      </c>
    </row>
    <row r="14">
      <c r="A14" s="4" t="inlineStr">
        <is>
          <t>Share-based compensation</t>
        </is>
      </c>
      <c r="B14" s="4" t="inlineStr">
        <is>
          <t xml:space="preserve"> k) Share-based compensation The Company accounts for issuances of share-based
compensation to employees in accordance with GAAP which requires the recognition of the cost of employee services received in exchange
for an award of equity instruments in the financial statements and is measured based on the grant date fair value of the award. Compensation
expense is recognized over the period during which an employee is required to provide service in exchange for the award (the vesting
period). For the years ended December 31, 2021
and 2020, the Company recognized share-based compensation expense of $ 84,564 88,180</t>
        </is>
      </c>
    </row>
    <row r="15">
      <c r="A15" s="4" t="inlineStr">
        <is>
          <t>Net loss per common share – basic and diluted</t>
        </is>
      </c>
      <c r="B15" s="4" t="inlineStr">
        <is>
          <t xml:space="preserve"> l) Net loss per common share – basic and diluted Basic loss per share is computed on the basis of
the weighted-average number of common shares outstanding during the year. Diluted loss per share is computed on the basis of the weighted-average
number of common shares plus all potentially dilutive issuable common shares outstanding during the year. The table below shows the calculation of diluted shares: Description of Business and Significant
Accounting Policies - Schedule of Weighted Average Number of Shares
December 31,
2021 2020
Weighted average common shares outstanding - basic 477,723,996 423,091,174
Effects of dilutive shares
Stock options — 2,609,823
Warrants — 5,507,538
Series B redeemable convertible preferred stock Series B Redeemable Convertible
Preferred Stock — —
Series C redeemable convertible preferred stock Series C
Redeemable Convertible Preferred Stock — —
Weighted average common shares outstanding - diluted 477,723,996 431,208,535 For the year ended December 31, 2021,
the Company had 20,777,500 7,065,000 4,063 675 For the year ended December 31, 2020,
the Company had 20,400,000 50,090,000 4,213 850 The table below summarizes common stock
equivalents outstanding at December 31, 2021 and 2020: Description of Business and Significant
Accounting Policies - Schedule of Common Stock Equivalents Outstanding
December 31,
2021 2020
Stock options 20,777,500 20,400,000
Warrants 7,065,000 50,090,000
850 Shares of Series B redeemable convertible preferred stock 337,500 425,000
4,213 Shares of Series C redeemable convertible preferred stock 40,630,000 42,130,000
68,810,000 113,045,000 </t>
        </is>
      </c>
    </row>
    <row r="16">
      <c r="A16" s="4" t="inlineStr">
        <is>
          <t>Business segments and related information</t>
        </is>
      </c>
      <c r="B16" s="4" t="inlineStr">
        <is>
          <t xml:space="preserve"> m) Business segments and related information GAAP establishes standards for the way public business
enterprises are to report information about operating segments in annual financial statements and requires enterprises to report selected
information about operating segments in interim financial reports issued to shareholders. It also establishes standards for related disclosure
about products and services, geographic areas and major customers. The Company currently operates in five business segments. </t>
        </is>
      </c>
    </row>
    <row r="17">
      <c r="A17" s="4" t="inlineStr">
        <is>
          <t>Recent accounting standards</t>
        </is>
      </c>
      <c r="B17" s="4" t="inlineStr">
        <is>
          <t xml:space="preserve"> n) Recent accounting standards In August 2020, the Financial Accounting Standards
Board issued ASU 2020-06 Debt – Debt with Conversion and Other Options (Subtopic 470-20) and Derivatives and Hedging – Contracts
in Entity’s Own Equity (Subtopic 815-40). The update simplifies accounting related to convertible debt instruments. The standard
is effective for fiscal years beginning after December 15, 2023 including interim periods within those fiscal years. INIS is currently
evaluating the effect this standard will have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ignificant Accounting Policies - Schedule of Weighted Average Number of Shares</t>
        </is>
      </c>
      <c r="B4" s="4" t="inlineStr">
        <is>
          <t xml:space="preserve">The table below shows the calculation of diluted shares: Description of Business and Significant
Accounting Policies - Schedule of Weighted Average Number of Shares
December 31,
2021 2020
Weighted average common shares outstanding - basic 477,723,996 423,091,174
Effects of dilutive shares
Stock options — 2,609,823
Warrants — 5,507,538
Series B redeemable convertible preferred stock Series B Redeemable Convertible
Preferred Stock — —
Series C redeemable convertible preferred stock Series C
Redeemable Convertible Preferred Stock — —
Weighted average common shares outstanding - diluted 477,723,996 431,208,535 </t>
        </is>
      </c>
    </row>
    <row r="5">
      <c r="A5" s="4" t="inlineStr">
        <is>
          <t>Description of Business and Significant Accounting Policies - Schedule of Common Stock Equivalents Outstanding</t>
        </is>
      </c>
      <c r="B5" s="4" t="inlineStr">
        <is>
          <t xml:space="preserve">The table below summarizes common stock
equivalents outstanding at December 31, 2021 and 2020: Description of Business and Significant
Accounting Policies - Schedule of Common Stock Equivalents Outstanding
December 31,
2021 2020
Stock options 20,777,500 20,400,000
Warrants 7,065,000 50,090,000
850 Shares of Series B redeemable convertible preferred stock 337,500 425,000
4,213 Shares of Series C redeemable convertible preferred stock 40,630,000 42,130,000
68,810,000 113,04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 - Schedule of Inventories, Current</t>
        </is>
      </c>
      <c r="B4" s="4" t="inlineStr">
        <is>
          <t xml:space="preserve">Inventories consisted of the following for the years
ended December 31, 2021 and 2020: Inventories - Schedule of Inventories, Current
2021 2020
Raw materials $ — $ 33,609
Work in progress 924,775 803,171
Finished goods — 1,007
Total Inventory $ 924,775 $ 837,7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 - Schedule of Property, Plant and Equipment</t>
        </is>
      </c>
      <c r="B4" s="4" t="inlineStr">
        <is>
          <t xml:space="preserve">Property, plant and equipment are summarized as follows
at December 31, 2021 and 2020: Property, Plant and Equipment - Schedule
of Property, Plant and Equipment
2021 2020 Estimated Useful Lives
Furniture and fixtures Furniture and Fixtures $ 199,908 $ 200,325 3 - 5 years
Transportation equipment Transportation Equipment 114,708 111,605 5 - 10 years
Plant and improvements Plant and Improvements 1,146,312 1,146,312 5 years
Production equipment 5,807,683 5,629,154 5 - 10 years
7,268,611 7,087,396
Accumulated depreciation (2,968,674 ) (2,597,845 )
$ 4,299,937 $ 4,489,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ATENTS AND OTHER INTANGIBLE ASSETS (Tables)</t>
        </is>
      </c>
      <c r="B1" s="2" t="inlineStr">
        <is>
          <t>12 Months Ended</t>
        </is>
      </c>
    </row>
    <row r="2">
      <c r="B2" s="2" t="inlineStr">
        <is>
          <t>Dec. 31, 2021</t>
        </is>
      </c>
    </row>
    <row r="3">
      <c r="A3" s="3" t="inlineStr">
        <is>
          <t>Goodwill and Intangible Assets Disclosure [Abstract]</t>
        </is>
      </c>
    </row>
    <row r="4">
      <c r="A4" s="4" t="inlineStr">
        <is>
          <t>Patents and Other Intangible Assets - Schedule of Intangible Assets</t>
        </is>
      </c>
      <c r="B4" s="4" t="inlineStr">
        <is>
          <t xml:space="preserve">The following table summarizes the patent and intangible
activity for the years ended December 31, 2021 and 2020: Patents and Other Intangible Assets -
Schedule of Intangible Assets
2021
Beginning $ 5,382,956
Additions 8,120
Disposals (28,448 )
Ending 5,362,628
Accumulated amortization (1,503,155 )
$ 3,859,473 </t>
        </is>
      </c>
    </row>
    <row r="5">
      <c r="A5" s="4" t="inlineStr">
        <is>
          <t>Patents and Other Intangible Assets - Schedule of Future Amortization Expense</t>
        </is>
      </c>
      <c r="B5" s="4" t="inlineStr">
        <is>
          <t>Patent and other intangible asset amortization is
based on the remaining life of the asset and estimated amortization expense is as follows: Patents and Other Intangible Assets - Schedule
of Future Amortization Expense
Years ending December 31,
2022 $ 163,180
2023 163,180
2024 163,180
2025 163,180
2026 163,180
Thereafter 3,043,573
$ 3,859,4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AND NOTES PAYABLE (Tables)</t>
        </is>
      </c>
      <c r="B1" s="2" t="inlineStr">
        <is>
          <t>12 Months Ended</t>
        </is>
      </c>
    </row>
    <row r="2">
      <c r="B2" s="2" t="inlineStr">
        <is>
          <t>Dec. 31, 2021</t>
        </is>
      </c>
    </row>
    <row r="3">
      <c r="A3" s="3" t="inlineStr">
        <is>
          <t>Debt Disclosure [Abstract]</t>
        </is>
      </c>
    </row>
    <row r="4">
      <c r="A4" s="4" t="inlineStr">
        <is>
          <t>Convertible Debentures and Notes Payable - Schedule of Long-term Debt Instruments</t>
        </is>
      </c>
      <c r="B4" s="4" t="inlineStr">
        <is>
          <t xml:space="preserve">Notes payable as of December 31, 2021 and 2020 consist
of the following: Convertible Debentures and Notes Payable
- Schedule of Long-term Debt Instruments
2021 2020
Note payable to related parties bearing interest at 6 December 31, 2023 $ 120,000 $ 120,000
Note payable to related parties bearing interest at 6 December 31, 2022 250,000 —
Note payable to related parties net of
unamortized debt discount of $ 256,265 512,530 4 December 31, 2022 743,735 487,470
Note payable to related parties net of unamortized debt discount of $ 0 13,411 6 December 31, 2023 500,000 486,589
Note payable to customer pursuant to a refund agreement. Interest at 12 80,000 462,858
Note payable to customer pursuant to a refund agreement. Interest at 5 146,072 —
Note payable to a financial institution bearing interest at 6.66 monthly installments of $805 3,167 12,276
Note payable to a financial institution bearing interest at 5.99 monthly installments
of $1,046 54,087 62,957
Note payable for purchase contract bearing interest at 5 monthly
installments of $4,442 64,460 —
Total notes payable 1,961,521 1,632,150
Less: current maturities (1,283,752 ) (1,087,478 )
Notes payable, net of current installments and debt discount $ 677,769 $ 544,672 </t>
        </is>
      </c>
    </row>
    <row r="5">
      <c r="A5" s="4" t="inlineStr">
        <is>
          <t>Convertible Debentures and Notes Payable - Schedule of Maturities of Long-term Debt</t>
        </is>
      </c>
      <c r="B5" s="4" t="inlineStr">
        <is>
          <t xml:space="preserve">Maturities of convertible debt and notes payable,
excluding debt discount and debt issuance costs, at December 31, 2020, are as follows: Convertible Debentures and Notes Payable
- Schedule of Maturities of Long-term Debt
Years ending December 31,
2022 $ 1,283,752
2023 643,361
2024 10,773
2025 11,439
Thereafter 12,196
$ 1,961,5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1</t>
        </is>
      </c>
    </row>
    <row r="3">
      <c r="A3" s="3" t="inlineStr">
        <is>
          <t>Leases [Abstract]</t>
        </is>
      </c>
    </row>
    <row r="4">
      <c r="A4" s="4" t="inlineStr">
        <is>
          <t>Lease Obligations - Schedule of Lease Costs</t>
        </is>
      </c>
      <c r="B4" s="4" t="inlineStr">
        <is>
          <t>Year Ended
December 31
2021 2020
Operating lease costs $ 258,762 $ 255,416
Short-term operating lease costs 6,003 9,959
Financing lease expense:
Amortization of right-of-use assets 7,786 5,184
Interest on lease liabilities 1,855 1,768
Total financing lease expense 9,641 6,952
Total lease expense $ 274,406 $ 272,327
Right-of-use assets obtained in exchange for new operating lease liabilities $ 1,603 $ 2,649,070
Right-of-use assets obtained in exchange for new financing lease liabilities $ — $ 16,524
Weighted-average remaining lease term (years) - operating leases 13.1 14.1
Weighted-average remaining lease term (years) - financing leases 2.2 3.1
Weighted-average discount rate - operating leases 6.75 % 6.75 %
Weighted-average discount rate - financing leases 8.63 % 8.82 %</t>
        </is>
      </c>
    </row>
    <row r="5">
      <c r="A5" s="4" t="inlineStr">
        <is>
          <t>Lease Obligations - Schedule of Maturities of Operating and Finance Lease Liabilities</t>
        </is>
      </c>
      <c r="B5" s="4" t="inlineStr">
        <is>
          <t xml:space="preserve">Maturities of lease liabilities as of December 31, 2021, were as follows: Lease Obligations - Schedule of Maturities
of Operating and Finance Lease Liabilities
Operating leases Finance leases
For the years ended December 31,
2022 $ 285,159 $ 9,641
2023 287,108 5,881
2024 287,108 2,929
2025 287,108 -
2026 287,108 -
Thereafter 2,312,301 -
Total minimum lease obligations 3,745,892 18,451
Less-amount representing interest (1,261,008) (1,563)
Present value of minimum lease obligations 2,484,884 16,888
Current maturities (121,069) (8,541)
Lease obligations, net of current maturities $ 2,363,815 $ 8,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6" t="n">
        <v>750000000</v>
      </c>
      <c r="C4" s="6" t="n">
        <v>750000000</v>
      </c>
    </row>
    <row r="5">
      <c r="A5" s="4" t="inlineStr">
        <is>
          <t>Common stock, shares issued</t>
        </is>
      </c>
      <c r="B5" s="6" t="n">
        <v>502584176</v>
      </c>
      <c r="C5" s="6" t="n">
        <v>424344298</v>
      </c>
    </row>
    <row r="6">
      <c r="A6" s="4" t="inlineStr">
        <is>
          <t>Common stock, shares outstanding</t>
        </is>
      </c>
      <c r="B6" s="6" t="n">
        <v>502584176</v>
      </c>
      <c r="C6" s="6" t="n">
        <v>424344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REDEEMABLE CONVERTIBLE PREFERRED STOCK, OPTIONS AND WARRANTS (Tables)</t>
        </is>
      </c>
      <c r="B1" s="2" t="inlineStr">
        <is>
          <t>12 Months Ended</t>
        </is>
      </c>
    </row>
    <row r="2">
      <c r="B2" s="2" t="inlineStr">
        <is>
          <t>Dec. 31, 2021</t>
        </is>
      </c>
    </row>
    <row r="3">
      <c r="A3" s="3" t="inlineStr">
        <is>
          <t>Equity [Abstract]</t>
        </is>
      </c>
    </row>
    <row r="4">
      <c r="A4" s="4" t="inlineStr">
        <is>
          <t>Shareholders’ Equity, Redeemable Convertible Preferred Stock, Options and Warrants - Schedule of Warrant Activity</t>
        </is>
      </c>
      <c r="B4" s="4" t="inlineStr">
        <is>
          <t xml:space="preserve">The following table summarizes warrant activity for
the years ended December 31, 2021 and 2020: Shareholders’ Equity, Redeemable
Convertible Preferred Stock, Options and Warrants - Schedule of Warrant Activity
Warrants Outstanding Shares Weighted Average Exercise
Outstanding at December 31, 2019 40,340,000 $ 0.08
Granted 9,750,000 0.045
Exercised — —
Forfeited — —
Outstanding at December 31, 2020 50,090,000 0.07
Granted —
Exercised (43,025,000 ) 0.07
Forfeited — —
Outstanding at December 31, 2021 7,065,000 $ 0.11 </t>
        </is>
      </c>
    </row>
    <row r="5">
      <c r="A5" s="4" t="inlineStr">
        <is>
          <t>Shareholders’ Equity, Redeemable Convertible Preferred Stock, Options and Warrants - Schedule of Stock Option Activity</t>
        </is>
      </c>
      <c r="B5" s="4" t="inlineStr">
        <is>
          <t xml:space="preserve">A summary of the stock options issued under the Company’s
equity plans is as follows: Shareholders’ Equity, Redeemable
Convertible Preferred Stock, Options and Warrants - Schedule of Stock Option Activity
Weighted
Weighted Average
Average Remaining Average
Outstanding Exercise Contractual Intrinsic
Warrants Shares Price Life Value
Outstanding at December 31, 2019 23,655,000 $ 0.05 $ 141,000
Granted 1,325,000 0.05
Exercised (1,000,000 ) 0.04 25,000
Forfeited (3,580,000 ) 0.06
Outstanding at December 31, 2020 20,400,000 0.06 107,250
Granted 3,250,000 0.11
Exercised (2,552,500 ) 0.04 362,410
Forfeited (320,000 ) 0.07
Outstanding at December 31, 2021 20,777,500 0.06 5.4 627,615
Exercisable at December 31, 2021 15,507,500 $ 0.05 4.3 $ 557,9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es - Schedule of Deferred Tax Assets and Liabilities</t>
        </is>
      </c>
      <c r="B4" s="4" t="inlineStr">
        <is>
          <t xml:space="preserve">The Company paid no federal or state income taxes
during 2021 and 2020. Income tax benefit on losses differed from the amounts computed by applying the recently enacted U.S. federal income
tax rate of 21% to pretax losses as a result of the following: Income Taxes - Schedule of Effective
Income Tax Rate Reconciliation
2021 2020
Income tax expense (benefit) $ (189,493 ) $ 462,557
Book and tax differences (36,981 ) 77,152
State taxes net of federal benefit — 101,782
Change in valuation allowance 226,474 (641,491 )
Total Income Tax Expense $ — $ — The tax effects of temporary differences that give
rise to significant portions of the Company’s deferred tax assets (liabilities) as of December 31, 2021 and 2020 are presented below: Income Taxes - Schedule of Deferred Tax Assets
and Liabilities
2021 2020
Deferred income tax asset $ — $ —
Net operating loss carryforward 7,915,642 8,025,989
Valuation allowance (7,497,326 ) (7,771,135 )
Total deferred income tax asset 418,316 254,854
Deferred income tax liability - depreciation (418,316 ) (254,854 )
Deferred tax asset (liability) $ — $ — </t>
        </is>
      </c>
    </row>
    <row r="5">
      <c r="A5" s="4" t="inlineStr">
        <is>
          <t>Income Taxes - Schedule of Deferred Tax Assets and Liabilities</t>
        </is>
      </c>
      <c r="B5" s="4" t="inlineStr">
        <is>
          <t xml:space="preserve">The tax effects of temporary differences that give
rise to significant portions of the Company’s deferred tax assets (liabilities) as of December 31, 2021 and 2020 are presented below: Income Taxes - Schedule of Deferred Tax Assets
and Liabilities
2021 2020
Deferred income tax asset $ — $ —
Net operating loss carryforward 7,915,642 8,025,989
Valuation allowance (7,497,326 ) (7,771,135 )
Total deferred income tax asset 418,316 254,854
Deferred income tax liability - depreciation (418,316 ) (254,854 )
Deferred tax asset (liability)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 (Tables)</t>
        </is>
      </c>
      <c r="B1" s="2" t="inlineStr">
        <is>
          <t>12 Months Ended</t>
        </is>
      </c>
    </row>
    <row r="2">
      <c r="B2" s="2" t="inlineStr">
        <is>
          <t>Dec. 31, 2021</t>
        </is>
      </c>
    </row>
    <row r="3">
      <c r="A3" s="3" t="inlineStr">
        <is>
          <t>Asset Retirement Obligation Disclosure [Abstract]</t>
        </is>
      </c>
    </row>
    <row r="4">
      <c r="A4" s="4" t="inlineStr">
        <is>
          <t>Asset Retirement Obligation - Schedule of Asset Retirement Obligation Activity</t>
        </is>
      </c>
      <c r="B4" s="4" t="inlineStr">
        <is>
          <t>The following summarizes the activity of the asset
retirement obligation for the years ended December 31, 2021 and 2020: Asset Retirement Obligation - Schedule of
Asset Retirement Obligation Activity
Obligation for Lease Disposal Cost
Balance at December 31, 2019 $ 546,570
Increase in lease disposal costs -
Accretion expense/amortization expense 43,266
Balance at December 31, 2020 589,836
Increase in lease disposal costs 260,715
Accretion expense/amortization expense 43,267
Balance at December 31, 2021 $ 893,8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Revenue Recognition - Summary of Sales from Contracts with Customers Disaggregated by Business Segment and Geography</t>
        </is>
      </c>
      <c r="B4" s="4" t="inlineStr">
        <is>
          <t>The following tables present
the Company’s revenue disaggregated by business segment and geography, based on management’s assessment of available data: Revenue Recognition - Summary of Sales from Contracts with Customers Disaggregated by Business Segment and Geography
U.S. Twelve Months Ended December 31, 2021 Twelve Months Ended December 31, 2020
Outside U.S. U.S. Outside U.S. Total Revenues % of Total Revenues U.S. Outside U.S. Total Revenues % of Total Revenues
Radiochemical Products $ 3,774,471 $ 500,573 $ 4,275,044 44 % $ 3,582,796 $ 488,775 $ 4,071,571 44 %
Cobalt Products 1,299,503 55,014 1,354,517 14 % 1,217,495 8,085 1,225,580 13 %
Nuclear Medicine Products 2,934,964 907,483 3,842,447 40 % 2,889,982 783,274 3,673,256 39 %
Radiological Services 160,159 — 160,159 2 % 216,139 — 216,139 2 %
Fluorine Products 29,775 — 29,775 0 % 178,350 — 178,350 2 %
$ 8,198,872 $ 1,463,070 $ 9,661,942 100 % $ 8,084,762 $ 1,280,134 $ 9,364,896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Information - Schedule of Segment Reporting Information by Segment</t>
        </is>
      </c>
      <c r="B4" s="4" t="inlineStr">
        <is>
          <t xml:space="preserve">The following presents certain segment information
as of and for the years ended December 31, 2021 and 2020: Segment Information - Schedule of Segment
Reporting Information by Segment
Sale of product 2021 2020
Radiochemical products $ 4,275,044 $ 4,071,571
Cobalt products 1,354,517 1,225,580
Nuclear medicine standards 3,842,447 3,673,256
Radiological services 160,159 216,139
Fluorine products 29,775 178,350
Total segments 9,661,942 9,364,896
Corporate revenue - -
Total consolidated $ 9,661,942 $ 9,364,896
Depreciation and amortization 2021 2020
Radiochemical products $ 312,405 $ 42,844
Cobalt products 50,389 35,046
Nuclear medicine standards 76,595 62,493
Radiological services 756 32,830
Fluorine products 114,652 114,018
Total segments 554,797 287,231
Corporate depreciation and amortization 26,477 12,889
Total consolidated $ 581,274 $ 300,120
Segment income (loss) 2021 2020
Radiochemical products $ 1,171,625 $ 3,966,714
Cobalt products 384,800 302,720
Nuclear medicine standards 432,003 580,236
Radiological services 129,229 58,369
Fluorine products (120,421) 35,454
Total segments 1,997,236 4,943,493
Corporate loss (2,899,583) (2,740,842)
Total consolidated $ (902,347) $ 2,202,651
Expenditures for segment assets 2021 2020
Radiochemical products $ 3,103 $ 2,608,919
Cobalt products 22,242 -
Nuclear medicine standards 37,009 -
Radiological services - -
Fluorine products 8,120 1,565
Total segments 70,474 2,610,484
Corporate purchases - 5,179
Total consolidated $ 70,474 $ 2,615,663
Segment assets 2021 2020
Radiochemical products $ 2,890,590 $ 2,916,442
Cobalt products 597,420 743,127
Nuclear medicine standards 2,256,024 2,052,220
Radiological services 3,735 60,696
Fluorine products 5,258,823 5,371,506
Total segments 11,006,592 11,143,991
Corporate assets 5,320,550 5,952,758
Total consolidated $ 16,327,142 $ 17,096,7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 Schedule of Weighted Average Number of Shares (Details) - shares</t>
        </is>
      </c>
      <c r="B1" s="2" t="inlineStr">
        <is>
          <t>12 Months Ended</t>
        </is>
      </c>
    </row>
    <row r="2">
      <c r="B2" s="2" t="inlineStr">
        <is>
          <t>Dec. 31, 2021</t>
        </is>
      </c>
      <c r="C2" s="2" t="inlineStr">
        <is>
          <t>Dec. 31, 2020</t>
        </is>
      </c>
    </row>
    <row r="3">
      <c r="A3" s="4" t="inlineStr">
        <is>
          <t>Weighted average common shares outstanding - basic</t>
        </is>
      </c>
      <c r="B3" s="6" t="n">
        <v>477723996</v>
      </c>
      <c r="C3" s="6" t="n">
        <v>423091174</v>
      </c>
    </row>
    <row r="4">
      <c r="A4" s="4" t="inlineStr">
        <is>
          <t>Weighted average common shares outstanding - diluted</t>
        </is>
      </c>
      <c r="B4" s="6" t="n">
        <v>477723996</v>
      </c>
      <c r="C4" s="6" t="n">
        <v>431208535</v>
      </c>
    </row>
    <row r="5">
      <c r="A5" s="4" t="inlineStr">
        <is>
          <t>Series B Redeemable Convertible Preferred Stock</t>
        </is>
      </c>
    </row>
    <row r="6">
      <c r="A6" s="4" t="inlineStr">
        <is>
          <t>Effects of dilutive shares</t>
        </is>
      </c>
      <c r="B6" s="6" t="n">
        <v>0</v>
      </c>
      <c r="C6" s="6" t="n">
        <v>0</v>
      </c>
    </row>
    <row r="7">
      <c r="A7" s="4" t="inlineStr">
        <is>
          <t>Series C Redeemable Convertible Preferred Stock</t>
        </is>
      </c>
    </row>
    <row r="8">
      <c r="A8" s="4" t="inlineStr">
        <is>
          <t>Effects of dilutive shares</t>
        </is>
      </c>
      <c r="B8" s="6" t="n">
        <v>0</v>
      </c>
      <c r="C8" s="6" t="n">
        <v>0</v>
      </c>
    </row>
    <row r="9">
      <c r="A9" s="4" t="inlineStr">
        <is>
          <t>Stock Options</t>
        </is>
      </c>
    </row>
    <row r="10">
      <c r="A10" s="4" t="inlineStr">
        <is>
          <t>Effects of dilutive shares</t>
        </is>
      </c>
      <c r="B10" s="6" t="n">
        <v>0</v>
      </c>
      <c r="C10" s="6" t="n">
        <v>2609823</v>
      </c>
    </row>
    <row r="11">
      <c r="A11" s="4" t="inlineStr">
        <is>
          <t>Warrants</t>
        </is>
      </c>
    </row>
    <row r="12">
      <c r="A12" s="4" t="inlineStr">
        <is>
          <t>Effects of dilutive shares</t>
        </is>
      </c>
      <c r="B12" s="6" t="n">
        <v>0</v>
      </c>
      <c r="C12" s="6" t="n">
        <v>55075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 Schedule of Common Stock Equivalents Outstanding (Details) - shares</t>
        </is>
      </c>
      <c r="B1" s="2" t="inlineStr">
        <is>
          <t>12 Months Ended</t>
        </is>
      </c>
    </row>
    <row r="2">
      <c r="B2" s="2" t="inlineStr">
        <is>
          <t>Dec. 31, 2021</t>
        </is>
      </c>
      <c r="C2" s="2" t="inlineStr">
        <is>
          <t>Dec. 31, 2020</t>
        </is>
      </c>
      <c r="D2" s="2" t="inlineStr">
        <is>
          <t>Dec. 31, 2019</t>
        </is>
      </c>
    </row>
    <row r="3">
      <c r="A3" s="4" t="inlineStr">
        <is>
          <t>Stock options</t>
        </is>
      </c>
      <c r="B3" s="6" t="n">
        <v>20777500</v>
      </c>
      <c r="C3" s="6" t="n">
        <v>20400000</v>
      </c>
      <c r="D3" s="6" t="n">
        <v>23655000</v>
      </c>
    </row>
    <row r="4">
      <c r="A4" s="4" t="inlineStr">
        <is>
          <t>Warrants</t>
        </is>
      </c>
      <c r="B4" s="6" t="n">
        <v>7065000</v>
      </c>
      <c r="C4" s="6" t="n">
        <v>50090000</v>
      </c>
    </row>
    <row r="5">
      <c r="A5" s="4" t="inlineStr">
        <is>
          <t>Common stock equivalents</t>
        </is>
      </c>
      <c r="B5" s="6" t="n">
        <v>68810000</v>
      </c>
      <c r="C5" s="6" t="n">
        <v>113045000</v>
      </c>
    </row>
    <row r="6">
      <c r="A6" s="4" t="inlineStr">
        <is>
          <t>Series B Redeemable Convertible Preferred Stock</t>
        </is>
      </c>
    </row>
    <row r="7">
      <c r="A7" s="4" t="inlineStr">
        <is>
          <t>Weighted average shares, outstanding</t>
        </is>
      </c>
      <c r="B7" s="6" t="n">
        <v>337500</v>
      </c>
      <c r="C7" s="6" t="n">
        <v>425000</v>
      </c>
    </row>
    <row r="8">
      <c r="A8" s="4" t="inlineStr">
        <is>
          <t>Series C Redeemable Convertible Preferred Stock</t>
        </is>
      </c>
    </row>
    <row r="9">
      <c r="A9" s="4" t="inlineStr">
        <is>
          <t>Weighted average shares, outstanding</t>
        </is>
      </c>
      <c r="B9" s="6" t="n">
        <v>40630000</v>
      </c>
      <c r="C9" s="6" t="n">
        <v>4213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SCRIPTION OF BUSINESS AND SIGNIFICANT ACCOUNTING POLICIES (Details Narrative) - USD ($)</t>
        </is>
      </c>
      <c r="B1" s="2" t="inlineStr">
        <is>
          <t>12 Months Ended</t>
        </is>
      </c>
    </row>
    <row r="2">
      <c r="B2" s="2" t="inlineStr">
        <is>
          <t>Dec. 31, 2021</t>
        </is>
      </c>
      <c r="C2" s="2" t="inlineStr">
        <is>
          <t>Dec. 31, 2020</t>
        </is>
      </c>
      <c r="D2" s="2" t="inlineStr">
        <is>
          <t>Jul. 31, 2021</t>
        </is>
      </c>
      <c r="E2" s="2" t="inlineStr">
        <is>
          <t>Dec. 31, 2019</t>
        </is>
      </c>
      <c r="F2" s="2" t="inlineStr">
        <is>
          <t>Aug. 31, 2017</t>
        </is>
      </c>
      <c r="G2" s="2" t="inlineStr">
        <is>
          <t>Dec. 31, 2010</t>
        </is>
      </c>
    </row>
    <row r="3">
      <c r="A3" s="3" t="inlineStr">
        <is>
          <t>Consolidation, Less than Wholly Owned Subsidiary, Parent Ownership Interest, Effects of Changes, Net [Line Items]</t>
        </is>
      </c>
    </row>
    <row r="4">
      <c r="A4" s="4" t="inlineStr">
        <is>
          <t>Cash and cash equivalents</t>
        </is>
      </c>
      <c r="B4" s="5" t="n">
        <v>474851</v>
      </c>
      <c r="C4" s="5" t="n">
        <v>1113032</v>
      </c>
    </row>
    <row r="5">
      <c r="A5" s="4" t="inlineStr">
        <is>
          <t>Restricted money market account</t>
        </is>
      </c>
      <c r="B5" s="6" t="n">
        <v>830752</v>
      </c>
      <c r="C5" s="6" t="n">
        <v>638660</v>
      </c>
    </row>
    <row r="6">
      <c r="A6" s="4" t="inlineStr">
        <is>
          <t>Allowance for doubtful accounts</t>
        </is>
      </c>
      <c r="B6" s="6" t="n">
        <v>19000</v>
      </c>
    </row>
    <row r="7">
      <c r="A7" s="4" t="inlineStr">
        <is>
          <t>Inventory write-down expense</t>
        </is>
      </c>
      <c r="C7" s="6" t="n">
        <v>201349</v>
      </c>
    </row>
    <row r="8">
      <c r="A8" s="4" t="inlineStr">
        <is>
          <t>Research and development expense</t>
        </is>
      </c>
      <c r="B8" s="6" t="n">
        <v>271714</v>
      </c>
      <c r="C8" s="6" t="n">
        <v>219498</v>
      </c>
    </row>
    <row r="9">
      <c r="A9" s="4" t="inlineStr">
        <is>
          <t>Share-based compensation</t>
        </is>
      </c>
      <c r="B9" s="5" t="n">
        <v>84564</v>
      </c>
      <c r="C9" s="5" t="n">
        <v>88180</v>
      </c>
    </row>
    <row r="10">
      <c r="A10" s="4" t="inlineStr">
        <is>
          <t>Stock options outstanding</t>
        </is>
      </c>
      <c r="B10" s="6" t="n">
        <v>20777500</v>
      </c>
      <c r="C10" s="6" t="n">
        <v>20400000</v>
      </c>
      <c r="E10" s="6" t="n">
        <v>23655000</v>
      </c>
    </row>
    <row r="11">
      <c r="A11" s="4" t="inlineStr">
        <is>
          <t>Warrants outstanding</t>
        </is>
      </c>
      <c r="B11" s="6" t="n">
        <v>7065000</v>
      </c>
      <c r="C11" s="6" t="n">
        <v>50090000</v>
      </c>
    </row>
    <row r="12">
      <c r="A12" s="4" t="inlineStr">
        <is>
          <t>Series C Redeemable Convertible Preferred Stock</t>
        </is>
      </c>
    </row>
    <row r="13">
      <c r="A13" s="3" t="inlineStr">
        <is>
          <t>Consolidation, Less than Wholly Owned Subsidiary, Parent Ownership Interest, Effects of Changes, Net [Line Items]</t>
        </is>
      </c>
    </row>
    <row r="14">
      <c r="A14" s="4" t="inlineStr">
        <is>
          <t>Shares outstanding</t>
        </is>
      </c>
      <c r="B14" s="6" t="n">
        <v>4063</v>
      </c>
      <c r="C14" s="6" t="n">
        <v>4213</v>
      </c>
    </row>
    <row r="15">
      <c r="A15" s="4" t="inlineStr">
        <is>
          <t>Series B Redeemable Convertible Preferred Stock</t>
        </is>
      </c>
    </row>
    <row r="16">
      <c r="A16" s="3" t="inlineStr">
        <is>
          <t>Consolidation, Less than Wholly Owned Subsidiary, Parent Ownership Interest, Effects of Changes, Net [Line Items]</t>
        </is>
      </c>
    </row>
    <row r="17">
      <c r="A17" s="4" t="inlineStr">
        <is>
          <t>Shares outstanding</t>
        </is>
      </c>
      <c r="B17" s="6" t="n">
        <v>675</v>
      </c>
      <c r="C17" s="6" t="n">
        <v>850</v>
      </c>
    </row>
    <row r="18">
      <c r="A18" s="4" t="inlineStr">
        <is>
          <t>RadQual, LLC</t>
        </is>
      </c>
    </row>
    <row r="19">
      <c r="A19" s="3" t="inlineStr">
        <is>
          <t>Consolidation, Less than Wholly Owned Subsidiary, Parent Ownership Interest, Effects of Changes, Net [Line Items]</t>
        </is>
      </c>
    </row>
    <row r="20">
      <c r="A20" s="4" t="inlineStr">
        <is>
          <t>Joint venture, percentage ownership</t>
        </is>
      </c>
      <c r="G20" s="4" t="inlineStr">
        <is>
          <t>24.50%</t>
        </is>
      </c>
    </row>
    <row r="21">
      <c r="A21" s="4" t="inlineStr">
        <is>
          <t>Ownership interest, percentage by parent</t>
        </is>
      </c>
      <c r="B21" s="4" t="inlineStr">
        <is>
          <t>100.00%</t>
        </is>
      </c>
      <c r="D21" s="4" t="inlineStr">
        <is>
          <t>75.50%</t>
        </is>
      </c>
    </row>
    <row r="22">
      <c r="A22" s="4" t="inlineStr">
        <is>
          <t>RadQual, LLC | Affiliates</t>
        </is>
      </c>
    </row>
    <row r="23">
      <c r="A23" s="3" t="inlineStr">
        <is>
          <t>Consolidation, Less than Wholly Owned Subsidiary, Parent Ownership Interest, Effects of Changes, Net [Line Items]</t>
        </is>
      </c>
    </row>
    <row r="24">
      <c r="A24" s="4" t="inlineStr">
        <is>
          <t>Ownership interest, percentage by parent</t>
        </is>
      </c>
      <c r="F24" s="4" t="inlineStr">
        <is>
          <t>75.5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USINESS CONDITION AND LIQUIDITY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ccumulated deficit</t>
        </is>
      </c>
      <c r="B4" s="5" t="n">
        <v>126764081</v>
      </c>
      <c r="C4" s="5" t="n">
        <v>125861734</v>
      </c>
    </row>
    <row r="5">
      <c r="A5" s="4" t="inlineStr">
        <is>
          <t>Net loss</t>
        </is>
      </c>
      <c r="B5" s="6" t="n">
        <v>902347</v>
      </c>
      <c r="C5" s="6" t="n">
        <v>-2202651</v>
      </c>
    </row>
    <row r="6">
      <c r="A6" s="4" t="inlineStr">
        <is>
          <t>Decrease in working capital</t>
        </is>
      </c>
      <c r="B6" s="6" t="n">
        <v>5228932</v>
      </c>
    </row>
    <row r="7">
      <c r="A7" s="4" t="inlineStr">
        <is>
          <t>Net cash provided by (used in) operating activities</t>
        </is>
      </c>
      <c r="B7" s="6" t="n">
        <v>161914</v>
      </c>
      <c r="C7" s="6" t="n">
        <v>-1149625</v>
      </c>
    </row>
    <row r="8">
      <c r="A8" s="4" t="inlineStr">
        <is>
          <t>Net income (loss)</t>
        </is>
      </c>
      <c r="B8" s="6" t="n">
        <v>-902347</v>
      </c>
      <c r="C8" s="6" t="n">
        <v>2202651</v>
      </c>
    </row>
    <row r="9">
      <c r="A9" s="4" t="inlineStr">
        <is>
          <t>Decrease in net income</t>
        </is>
      </c>
      <c r="B9" s="5" t="n">
        <v>3104998</v>
      </c>
    </row>
    <row r="10">
      <c r="A10" s="4" t="inlineStr">
        <is>
          <t>Value of equipment and building improvements</t>
        </is>
      </c>
      <c r="C10" s="6" t="n">
        <v>2544962</v>
      </c>
    </row>
    <row r="11">
      <c r="A11" s="4" t="inlineStr">
        <is>
          <t>Commitment, description</t>
        </is>
      </c>
      <c r="B11" s="4" t="inlineStr">
        <is>
          <t>In
July 2015, the Company announced that it executed an amendment to its Project Participation Agreement (PPA) with the Lea County, New Mexico
Board of Commissioners. The PPA granted to the Company direct and indirect assistance for locating its proposed depleted UF6 de-conversion
facility in Hobbs, New Mexico. The principal component of assistance was the conveyance of approximately 640 acres of land for construction
and operation of the proposed facility.  The conveyance of the land was contingent upon the Company commencing construction on Phase
1 of the facility by December 31, 2014 and hiring a certain number of employees by December 31, 2015. Under the amendment to the PPA,
the Lea County, New Mexico Board of Commissioners agreed to extend those dates to December 31, 2016 and December 31, 2017, respectively.
The Company did not meet the deadlines set forth in the amended PPA, but plans to continue discussions with the Lea County, New Mexico
Board of Commissioners to further extend the milestone dates once contract opportunities materialize. If the Company does not succeed
in extending the commitment dates or in reaching performance dates set forth in a modified agreement, then it may, at its sole option,
either purchase or re-convey the property to Lea County, New Mexico. The purchase price of the property would be $776,078, plus interest
at the annual rate of 5.25% from the date of the closing to the date of payment.</t>
        </is>
      </c>
    </row>
    <row r="12">
      <c r="A12" s="4" t="inlineStr">
        <is>
          <t>Licensing expense</t>
        </is>
      </c>
      <c r="B12" s="5" t="n">
        <v>150000</v>
      </c>
    </row>
    <row r="13">
      <c r="A13" s="4" t="inlineStr">
        <is>
          <t>Planning and development expense</t>
        </is>
      </c>
      <c r="C13" s="5" t="n">
        <v>14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PURCHASED ASSET AND INVESTMENTS (Details Narrative) - USD ($)</t>
        </is>
      </c>
      <c r="B1" s="2" t="inlineStr">
        <is>
          <t>Jul. 08, 2021</t>
        </is>
      </c>
      <c r="C1" s="2" t="inlineStr">
        <is>
          <t>Dec. 31, 2021</t>
        </is>
      </c>
      <c r="D1" s="2" t="inlineStr">
        <is>
          <t>Jul. 31, 2021</t>
        </is>
      </c>
      <c r="E1" s="2" t="inlineStr">
        <is>
          <t>Aug. 31, 2017</t>
        </is>
      </c>
      <c r="F1" s="2" t="inlineStr">
        <is>
          <t>Dec. 31, 2010</t>
        </is>
      </c>
    </row>
    <row r="2">
      <c r="A2" s="4" t="inlineStr">
        <is>
          <t>The Purchase Agreement</t>
        </is>
      </c>
    </row>
    <row r="3">
      <c r="A3" s="4" t="inlineStr">
        <is>
          <t>Aggregate purchase price, approximate</t>
        </is>
      </c>
      <c r="B3" s="5" t="n">
        <v>4400000</v>
      </c>
    </row>
    <row r="4">
      <c r="A4" s="4" t="inlineStr">
        <is>
          <t>Shares issued</t>
        </is>
      </c>
      <c r="B4" s="6" t="n">
        <v>40176236</v>
      </c>
    </row>
    <row r="5">
      <c r="A5" s="4" t="inlineStr">
        <is>
          <t>RadQual, LLC</t>
        </is>
      </c>
    </row>
    <row r="6">
      <c r="A6" s="4" t="inlineStr">
        <is>
          <t>Joint venture, percentage ownership</t>
        </is>
      </c>
      <c r="F6" s="4" t="inlineStr">
        <is>
          <t>24.50%</t>
        </is>
      </c>
    </row>
    <row r="7">
      <c r="A7" s="4" t="inlineStr">
        <is>
          <t>Ownership interest, percentage by parent</t>
        </is>
      </c>
      <c r="C7" s="4" t="inlineStr">
        <is>
          <t>100.00%</t>
        </is>
      </c>
      <c r="D7" s="4" t="inlineStr">
        <is>
          <t>75.50%</t>
        </is>
      </c>
    </row>
    <row r="8">
      <c r="A8" s="4" t="inlineStr">
        <is>
          <t>RadQual, LLC | Affiliates</t>
        </is>
      </c>
    </row>
    <row r="9">
      <c r="A9" s="4" t="inlineStr">
        <is>
          <t>Ownership interest, percentage by parent</t>
        </is>
      </c>
      <c r="E9" s="4" t="inlineStr">
        <is>
          <t>75.50%</t>
        </is>
      </c>
    </row>
    <row r="10">
      <c r="A10" s="4" t="inlineStr">
        <is>
          <t>TI Services, LLC</t>
        </is>
      </c>
    </row>
    <row r="11">
      <c r="A11" s="4" t="inlineStr">
        <is>
          <t>Ownership interest, percentage by parent</t>
        </is>
      </c>
      <c r="C11" s="4" t="inlineStr">
        <is>
          <t>100.00%</t>
        </is>
      </c>
      <c r="F11" s="4" t="inlineStr">
        <is>
          <t>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Sale of product</t>
        </is>
      </c>
      <c r="B4" s="5" t="n">
        <v>9661942</v>
      </c>
      <c r="C4" s="5" t="n">
        <v>9364896</v>
      </c>
    </row>
    <row r="5">
      <c r="A5" s="4" t="inlineStr">
        <is>
          <t>Cost of product</t>
        </is>
      </c>
      <c r="B5" s="6" t="n">
        <v>3924142</v>
      </c>
      <c r="C5" s="6" t="n">
        <v>3904869</v>
      </c>
    </row>
    <row r="6">
      <c r="A6" s="4" t="inlineStr">
        <is>
          <t>Gross profit</t>
        </is>
      </c>
      <c r="B6" s="6" t="n">
        <v>5737800</v>
      </c>
      <c r="C6" s="6" t="n">
        <v>5460027</v>
      </c>
    </row>
    <row r="7">
      <c r="A7" s="3" t="inlineStr">
        <is>
          <t>Operating costs and expenses:</t>
        </is>
      </c>
    </row>
    <row r="8">
      <c r="A8" s="4" t="inlineStr">
        <is>
          <t>Salaries and contract labor</t>
        </is>
      </c>
      <c r="B8" s="6" t="n">
        <v>2687735</v>
      </c>
      <c r="C8" s="6" t="n">
        <v>2827742</v>
      </c>
    </row>
    <row r="9">
      <c r="A9" s="4" t="inlineStr">
        <is>
          <t>General, administrative and consulting</t>
        </is>
      </c>
      <c r="B9" s="6" t="n">
        <v>3459143</v>
      </c>
      <c r="C9" s="6" t="n">
        <v>2828460</v>
      </c>
    </row>
    <row r="10">
      <c r="A10" s="4" t="inlineStr">
        <is>
          <t>Research and development</t>
        </is>
      </c>
      <c r="B10" s="6" t="n">
        <v>271714</v>
      </c>
      <c r="C10" s="6" t="n">
        <v>219498</v>
      </c>
    </row>
    <row r="11">
      <c r="A11" s="4" t="inlineStr">
        <is>
          <t>Total operating expenses</t>
        </is>
      </c>
      <c r="B11" s="6" t="n">
        <v>6418592</v>
      </c>
      <c r="C11" s="6" t="n">
        <v>5875700</v>
      </c>
    </row>
    <row r="12">
      <c r="A12" s="4" t="inlineStr">
        <is>
          <t>Operating loss</t>
        </is>
      </c>
      <c r="B12" s="6" t="n">
        <v>-680792</v>
      </c>
      <c r="C12" s="6" t="n">
        <v>-415673</v>
      </c>
    </row>
    <row r="13">
      <c r="A13" s="3" t="inlineStr">
        <is>
          <t>Other income (expense):</t>
        </is>
      </c>
    </row>
    <row r="14">
      <c r="A14" s="4" t="inlineStr">
        <is>
          <t>Other income (expense)</t>
        </is>
      </c>
      <c r="B14" s="6" t="n">
        <v>683253</v>
      </c>
      <c r="C14" s="6" t="n">
        <v>3637026</v>
      </c>
    </row>
    <row r="15">
      <c r="A15" s="4" t="inlineStr">
        <is>
          <t>Interest income</t>
        </is>
      </c>
      <c r="B15" s="6" t="n">
        <v>111</v>
      </c>
      <c r="C15" s="6" t="n">
        <v>3192</v>
      </c>
    </row>
    <row r="16">
      <c r="A16" s="4" t="inlineStr">
        <is>
          <t>Interest expense</t>
        </is>
      </c>
      <c r="B16" s="6" t="n">
        <v>-791532</v>
      </c>
      <c r="C16" s="6" t="n">
        <v>-781837</v>
      </c>
    </row>
    <row r="17">
      <c r="A17" s="4" t="inlineStr">
        <is>
          <t>Total other income (expense)</t>
        </is>
      </c>
      <c r="B17" s="6" t="n">
        <v>-108168</v>
      </c>
      <c r="C17" s="6" t="n">
        <v>2858381</v>
      </c>
    </row>
    <row r="18">
      <c r="A18" s="4" t="inlineStr">
        <is>
          <t>Net income (loss)</t>
        </is>
      </c>
      <c r="B18" s="6" t="n">
        <v>-788960</v>
      </c>
      <c r="C18" s="6" t="n">
        <v>2442708</v>
      </c>
    </row>
    <row r="19">
      <c r="A19" s="4" t="inlineStr">
        <is>
          <t>Income attributable to noncontrolling interest</t>
        </is>
      </c>
      <c r="B19" s="6" t="n">
        <v>113387</v>
      </c>
      <c r="C19" s="6" t="n">
        <v>240057</v>
      </c>
    </row>
    <row r="20">
      <c r="A20" s="4" t="inlineStr">
        <is>
          <t>Net income (loss) attributable to International Isotopes Inc.</t>
        </is>
      </c>
      <c r="B20" s="5" t="n">
        <v>-902347</v>
      </c>
      <c r="C20" s="5" t="n">
        <v>2202651</v>
      </c>
    </row>
    <row r="21">
      <c r="A21" s="4" t="inlineStr">
        <is>
          <t>Net income per common share - basic:</t>
        </is>
      </c>
      <c r="B21" s="5" t="n">
        <v>0</v>
      </c>
      <c r="C21" s="7" t="n">
        <v>0.01</v>
      </c>
    </row>
    <row r="22">
      <c r="A22" s="4" t="inlineStr">
        <is>
          <t>Net income per common share -  diluted:</t>
        </is>
      </c>
      <c r="B22" s="5" t="n">
        <v>0</v>
      </c>
      <c r="C22" s="7" t="n">
        <v>0.01</v>
      </c>
    </row>
    <row r="23">
      <c r="A23" s="4" t="inlineStr">
        <is>
          <t>Weighted average common shares outstanding - basic</t>
        </is>
      </c>
      <c r="B23" s="6" t="n">
        <v>477723996</v>
      </c>
      <c r="C23" s="6" t="n">
        <v>423091174</v>
      </c>
    </row>
    <row r="24">
      <c r="A24" s="4" t="inlineStr">
        <is>
          <t>Weighted average common shares outstanding - diluted</t>
        </is>
      </c>
      <c r="B24" s="6" t="n">
        <v>477723996</v>
      </c>
      <c r="C24" s="6" t="n">
        <v>4312085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ies - Schedule of Inventories, Current (Details) - USD ($)</t>
        </is>
      </c>
      <c r="B1" s="2" t="inlineStr">
        <is>
          <t>Dec. 31, 2021</t>
        </is>
      </c>
      <c r="C1" s="2" t="inlineStr">
        <is>
          <t>Dec. 31, 2020</t>
        </is>
      </c>
    </row>
    <row r="2">
      <c r="A2" s="3" t="inlineStr">
        <is>
          <t>Inventory Disclosure [Abstract]</t>
        </is>
      </c>
    </row>
    <row r="3">
      <c r="A3" s="4" t="inlineStr">
        <is>
          <t>Raw materials</t>
        </is>
      </c>
      <c r="B3" s="4" t="inlineStr">
        <is>
          <t xml:space="preserve"> </t>
        </is>
      </c>
      <c r="C3" s="5" t="n">
        <v>33609</v>
      </c>
    </row>
    <row r="4">
      <c r="A4" s="4" t="inlineStr">
        <is>
          <t>Work in progress</t>
        </is>
      </c>
      <c r="B4" s="6" t="n">
        <v>924775</v>
      </c>
      <c r="C4" s="6" t="n">
        <v>803171</v>
      </c>
    </row>
    <row r="5">
      <c r="A5" s="4" t="inlineStr">
        <is>
          <t>Finished goods</t>
        </is>
      </c>
      <c r="B5" s="4" t="inlineStr">
        <is>
          <t xml:space="preserve"> </t>
        </is>
      </c>
      <c r="C5" s="6" t="n">
        <v>1007</v>
      </c>
    </row>
    <row r="6">
      <c r="A6" s="4" t="inlineStr">
        <is>
          <t xml:space="preserve">Total Inventory </t>
        </is>
      </c>
      <c r="B6" s="5" t="n">
        <v>924775</v>
      </c>
      <c r="C6" s="5" t="n">
        <v>8377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VENTORIES (Details Narrative) - USD ($)</t>
        </is>
      </c>
      <c r="B1" s="2" t="inlineStr">
        <is>
          <t>12 Months Ended</t>
        </is>
      </c>
    </row>
    <row r="2">
      <c r="B2" s="2" t="inlineStr">
        <is>
          <t>Dec. 31, 2021</t>
        </is>
      </c>
      <c r="C2" s="2" t="inlineStr">
        <is>
          <t>Dec. 31, 2020</t>
        </is>
      </c>
    </row>
    <row r="3">
      <c r="A3" s="3" t="inlineStr">
        <is>
          <t>Inventory Disclosure [Abstract]</t>
        </is>
      </c>
    </row>
    <row r="4">
      <c r="A4" s="4" t="inlineStr">
        <is>
          <t>Raw materials</t>
        </is>
      </c>
      <c r="B4" s="4" t="inlineStr">
        <is>
          <t xml:space="preserve"> </t>
        </is>
      </c>
      <c r="C4" s="5" t="n">
        <v>33609</v>
      </c>
    </row>
    <row r="5">
      <c r="A5" s="4" t="inlineStr">
        <is>
          <t>Inventory, cobalt-60 isotopes, carrying value</t>
        </is>
      </c>
      <c r="B5" s="6" t="n">
        <v>0</v>
      </c>
      <c r="C5" s="6" t="n">
        <v>383312</v>
      </c>
    </row>
    <row r="6">
      <c r="A6" s="4" t="inlineStr">
        <is>
          <t>Approximate revenue from contract with customer</t>
        </is>
      </c>
      <c r="B6" s="5" t="n">
        <v>18000</v>
      </c>
      <c r="C6" s="5" t="n">
        <v>15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t>
        </is>
      </c>
      <c r="B4" s="5" t="n">
        <v>7268611</v>
      </c>
      <c r="C4" s="5" t="n">
        <v>7087396</v>
      </c>
    </row>
    <row r="5">
      <c r="A5" s="4" t="inlineStr">
        <is>
          <t>Accumulated depreciation</t>
        </is>
      </c>
      <c r="B5" s="6" t="n">
        <v>-2968674</v>
      </c>
      <c r="C5" s="6" t="n">
        <v>-2597845</v>
      </c>
    </row>
    <row r="6">
      <c r="A6" s="4" t="inlineStr">
        <is>
          <t>Property,plant and equipment, net</t>
        </is>
      </c>
      <c r="B6" s="6" t="n">
        <v>4299937</v>
      </c>
      <c r="C6" s="6" t="n">
        <v>4489551</v>
      </c>
    </row>
    <row r="7">
      <c r="A7" s="4" t="inlineStr">
        <is>
          <t>Furniture and Fixtures</t>
        </is>
      </c>
    </row>
    <row r="8">
      <c r="A8" s="3" t="inlineStr">
        <is>
          <t>Property, Plant and Equipment [Line Items]</t>
        </is>
      </c>
    </row>
    <row r="9">
      <c r="A9" s="4" t="inlineStr">
        <is>
          <t>Property, plant and equipment</t>
        </is>
      </c>
      <c r="B9" s="5" t="n">
        <v>199908</v>
      </c>
      <c r="C9" s="6" t="n">
        <v>200325</v>
      </c>
    </row>
    <row r="10">
      <c r="A10" s="4" t="inlineStr">
        <is>
          <t>Estimated useful lives</t>
        </is>
      </c>
      <c r="B10" s="4" t="inlineStr">
        <is>
          <t>3 - 5 years</t>
        </is>
      </c>
    </row>
    <row r="11">
      <c r="A11" s="4" t="inlineStr">
        <is>
          <t>Transportation Equipment</t>
        </is>
      </c>
    </row>
    <row r="12">
      <c r="A12" s="3" t="inlineStr">
        <is>
          <t>Property, Plant and Equipment [Line Items]</t>
        </is>
      </c>
    </row>
    <row r="13">
      <c r="A13" s="4" t="inlineStr">
        <is>
          <t>Property, plant and equipment</t>
        </is>
      </c>
      <c r="B13" s="5" t="n">
        <v>114708</v>
      </c>
      <c r="C13" s="6" t="n">
        <v>111605</v>
      </c>
    </row>
    <row r="14">
      <c r="A14" s="4" t="inlineStr">
        <is>
          <t>Estimated useful lives</t>
        </is>
      </c>
      <c r="B14" s="4" t="inlineStr">
        <is>
          <t>5 - 10 years</t>
        </is>
      </c>
    </row>
    <row r="15">
      <c r="A15" s="4" t="inlineStr">
        <is>
          <t>Plant and Improvements</t>
        </is>
      </c>
    </row>
    <row r="16">
      <c r="A16" s="3" t="inlineStr">
        <is>
          <t>Property, Plant and Equipment [Line Items]</t>
        </is>
      </c>
    </row>
    <row r="17">
      <c r="A17" s="4" t="inlineStr">
        <is>
          <t>Property, plant and equipment</t>
        </is>
      </c>
      <c r="B17" s="5" t="n">
        <v>1146312</v>
      </c>
      <c r="C17" s="6" t="n">
        <v>1146312</v>
      </c>
    </row>
    <row r="18">
      <c r="A18" s="4" t="inlineStr">
        <is>
          <t>Estimated useful lives</t>
        </is>
      </c>
      <c r="B18" s="4" t="inlineStr">
        <is>
          <t>5 years</t>
        </is>
      </c>
    </row>
    <row r="19">
      <c r="A19" s="4" t="inlineStr">
        <is>
          <t>Production Equipment</t>
        </is>
      </c>
    </row>
    <row r="20">
      <c r="A20" s="3" t="inlineStr">
        <is>
          <t>Property, Plant and Equipment [Line Items]</t>
        </is>
      </c>
    </row>
    <row r="21">
      <c r="A21" s="4" t="inlineStr">
        <is>
          <t>Property, plant and equipment</t>
        </is>
      </c>
      <c r="B21" s="5" t="n">
        <v>5807683</v>
      </c>
      <c r="C21" s="5" t="n">
        <v>5629154</v>
      </c>
    </row>
    <row r="22">
      <c r="A22" s="4" t="inlineStr">
        <is>
          <t>Estimated useful lives</t>
        </is>
      </c>
      <c r="B22" s="4" t="inlineStr">
        <is>
          <t>5 - 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398117</v>
      </c>
      <c r="C4" s="5" t="n">
        <v>1284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tents and Other Intangible Assets - Schedule of Intangible Assets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t>
        </is>
      </c>
      <c r="B4" s="5" t="n">
        <v>5382956</v>
      </c>
    </row>
    <row r="5">
      <c r="A5" s="4" t="inlineStr">
        <is>
          <t>Additions</t>
        </is>
      </c>
      <c r="B5" s="6" t="n">
        <v>8120</v>
      </c>
    </row>
    <row r="6">
      <c r="A6" s="4" t="inlineStr">
        <is>
          <t>Disposals</t>
        </is>
      </c>
      <c r="B6" s="6" t="n">
        <v>-28448</v>
      </c>
    </row>
    <row r="7">
      <c r="A7" s="4" t="inlineStr">
        <is>
          <t>Ending</t>
        </is>
      </c>
      <c r="B7" s="6" t="n">
        <v>5362628</v>
      </c>
    </row>
    <row r="8">
      <c r="A8" s="4" t="inlineStr">
        <is>
          <t>Accumulated amortization</t>
        </is>
      </c>
      <c r="B8" s="6" t="n">
        <v>-1503155</v>
      </c>
    </row>
    <row r="9">
      <c r="A9" s="4" t="inlineStr">
        <is>
          <t>Patents and other intangible assets, net</t>
        </is>
      </c>
      <c r="B9" s="5" t="n">
        <v>3859473</v>
      </c>
      <c r="C9" s="5" t="n">
        <v>40256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Other Intangible Assets - Schedule of Future Amortization Expense (Details) - USD ($)</t>
        </is>
      </c>
      <c r="B1" s="2" t="inlineStr">
        <is>
          <t>Dec. 31, 2021</t>
        </is>
      </c>
      <c r="C1" s="2" t="inlineStr">
        <is>
          <t>Dec. 31, 2020</t>
        </is>
      </c>
    </row>
    <row r="2">
      <c r="A2" s="3" t="inlineStr">
        <is>
          <t>Goodwill and Intangible Assets Disclosure [Abstract]</t>
        </is>
      </c>
    </row>
    <row r="3">
      <c r="A3" s="4" t="inlineStr">
        <is>
          <t>2022</t>
        </is>
      </c>
      <c r="B3" s="5" t="n">
        <v>163180</v>
      </c>
    </row>
    <row r="4">
      <c r="A4" s="4" t="inlineStr">
        <is>
          <t>2023</t>
        </is>
      </c>
      <c r="B4" s="6" t="n">
        <v>163180</v>
      </c>
    </row>
    <row r="5">
      <c r="A5" s="4" t="inlineStr">
        <is>
          <t>2024</t>
        </is>
      </c>
      <c r="B5" s="6" t="n">
        <v>163180</v>
      </c>
    </row>
    <row r="6">
      <c r="A6" s="4" t="inlineStr">
        <is>
          <t>2025</t>
        </is>
      </c>
      <c r="B6" s="6" t="n">
        <v>163180</v>
      </c>
    </row>
    <row r="7">
      <c r="A7" s="4" t="inlineStr">
        <is>
          <t>2026</t>
        </is>
      </c>
      <c r="B7" s="6" t="n">
        <v>163180</v>
      </c>
    </row>
    <row r="8">
      <c r="A8" s="4" t="inlineStr">
        <is>
          <t>Thereafter</t>
        </is>
      </c>
      <c r="B8" s="6" t="n">
        <v>3043573</v>
      </c>
    </row>
    <row r="9">
      <c r="A9" s="4" t="inlineStr">
        <is>
          <t>Patents and other intangibles, net</t>
        </is>
      </c>
      <c r="B9" s="5" t="n">
        <v>3859473</v>
      </c>
      <c r="C9" s="5" t="n">
        <v>40256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ATENTS AND OTHER 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Intangible assets amortization expense</t>
        </is>
      </c>
      <c r="B4" s="5" t="n">
        <v>163180</v>
      </c>
      <c r="C4" s="5" t="n">
        <v>1665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nvertible Debentures and Notes Payable - Schedule of Long-term Debt Instruments (Details) - USD ($)</t>
        </is>
      </c>
      <c r="B1" s="2" t="inlineStr">
        <is>
          <t>12 Months Ended</t>
        </is>
      </c>
    </row>
    <row r="2">
      <c r="B2" s="2" t="inlineStr">
        <is>
          <t>Dec. 31, 2021</t>
        </is>
      </c>
      <c r="C2" s="2" t="inlineStr">
        <is>
          <t>Dec. 31, 2020</t>
        </is>
      </c>
    </row>
    <row r="3">
      <c r="A3" s="3" t="inlineStr">
        <is>
          <t>Debt Instrument [Line Items]</t>
        </is>
      </c>
    </row>
    <row r="4">
      <c r="A4" s="4" t="inlineStr">
        <is>
          <t>Note payable, related party</t>
        </is>
      </c>
      <c r="B4" s="5" t="n">
        <v>620000</v>
      </c>
      <c r="C4" s="5" t="n">
        <v>487470</v>
      </c>
    </row>
    <row r="5">
      <c r="A5" s="4" t="inlineStr">
        <is>
          <t>Notes Payable</t>
        </is>
      </c>
    </row>
    <row r="6">
      <c r="A6" s="3" t="inlineStr">
        <is>
          <t>Debt Instrument [Line Items]</t>
        </is>
      </c>
    </row>
    <row r="7">
      <c r="A7" s="4" t="inlineStr">
        <is>
          <t>Notes payable</t>
        </is>
      </c>
      <c r="B7" s="6" t="n">
        <v>1961521</v>
      </c>
      <c r="C7" s="6" t="n">
        <v>1632150</v>
      </c>
    </row>
    <row r="8">
      <c r="A8" s="4" t="inlineStr">
        <is>
          <t>Less: current maturities</t>
        </is>
      </c>
      <c r="B8" s="6" t="n">
        <v>-1283752</v>
      </c>
      <c r="C8" s="6" t="n">
        <v>-1087478</v>
      </c>
    </row>
    <row r="9">
      <c r="A9" s="4" t="inlineStr">
        <is>
          <t>Notes payable, net of current installments and debt discount</t>
        </is>
      </c>
      <c r="B9" s="5" t="n">
        <v>677769</v>
      </c>
      <c r="C9" s="6" t="n">
        <v>544672</v>
      </c>
    </row>
    <row r="10">
      <c r="A10" s="4" t="inlineStr">
        <is>
          <t>Notes Payable | Purchase Contract</t>
        </is>
      </c>
    </row>
    <row r="11">
      <c r="A11" s="3" t="inlineStr">
        <is>
          <t>Debt Instrument [Line Items]</t>
        </is>
      </c>
    </row>
    <row r="12">
      <c r="A12" s="4" t="inlineStr">
        <is>
          <t>Interest rate</t>
        </is>
      </c>
      <c r="B12" s="4" t="inlineStr">
        <is>
          <t>5.00%</t>
        </is>
      </c>
    </row>
    <row r="13">
      <c r="A13" s="4" t="inlineStr">
        <is>
          <t>Notes payable</t>
        </is>
      </c>
      <c r="B13" s="5" t="n">
        <v>64460</v>
      </c>
      <c r="C13" s="5" t="n">
        <v>0</v>
      </c>
    </row>
    <row r="14">
      <c r="A14" s="4" t="inlineStr">
        <is>
          <t>Payment terms</t>
        </is>
      </c>
      <c r="B14" s="4" t="inlineStr">
        <is>
          <t>monthly
    installments of $4,442</t>
        </is>
      </c>
    </row>
    <row r="15">
      <c r="A15" s="4" t="inlineStr">
        <is>
          <t>Notes Payable | Financial Institution #1</t>
        </is>
      </c>
    </row>
    <row r="16">
      <c r="A16" s="3" t="inlineStr">
        <is>
          <t>Debt Instrument [Line Items]</t>
        </is>
      </c>
    </row>
    <row r="17">
      <c r="A17" s="4" t="inlineStr">
        <is>
          <t>Interest rate</t>
        </is>
      </c>
      <c r="B17" s="4" t="inlineStr">
        <is>
          <t>6.66%</t>
        </is>
      </c>
      <c r="C17" s="4" t="inlineStr">
        <is>
          <t>6.66%</t>
        </is>
      </c>
    </row>
    <row r="18">
      <c r="A18" s="4" t="inlineStr">
        <is>
          <t>Notes payable</t>
        </is>
      </c>
      <c r="B18" s="5" t="n">
        <v>3167</v>
      </c>
      <c r="C18" s="5" t="n">
        <v>12276</v>
      </c>
    </row>
    <row r="19">
      <c r="A19" s="4" t="inlineStr">
        <is>
          <t>Payment terms</t>
        </is>
      </c>
      <c r="B19" s="4" t="inlineStr">
        <is>
          <t>monthly installments of $805</t>
        </is>
      </c>
      <c r="C19" s="4" t="inlineStr">
        <is>
          <t>monthly installments of $805</t>
        </is>
      </c>
    </row>
    <row r="20">
      <c r="A20" s="4" t="inlineStr">
        <is>
          <t>Notes Payable | Financial Institution #2</t>
        </is>
      </c>
    </row>
    <row r="21">
      <c r="A21" s="3" t="inlineStr">
        <is>
          <t>Debt Instrument [Line Items]</t>
        </is>
      </c>
    </row>
    <row r="22">
      <c r="A22" s="4" t="inlineStr">
        <is>
          <t>Interest rate</t>
        </is>
      </c>
      <c r="B22" s="4" t="inlineStr">
        <is>
          <t>5.99%</t>
        </is>
      </c>
      <c r="C22" s="4" t="inlineStr">
        <is>
          <t>5.99%</t>
        </is>
      </c>
    </row>
    <row r="23">
      <c r="A23" s="4" t="inlineStr">
        <is>
          <t>Notes payable</t>
        </is>
      </c>
      <c r="B23" s="5" t="n">
        <v>54087</v>
      </c>
      <c r="C23" s="5" t="n">
        <v>62957</v>
      </c>
    </row>
    <row r="24">
      <c r="A24" s="4" t="inlineStr">
        <is>
          <t>Payment terms</t>
        </is>
      </c>
      <c r="B24" s="4" t="inlineStr">
        <is>
          <t>monthly installments
    of $1,046</t>
        </is>
      </c>
      <c r="C24" s="4" t="inlineStr">
        <is>
          <t>monthly installments
    of $1,046</t>
        </is>
      </c>
    </row>
    <row r="25">
      <c r="A25" s="4" t="inlineStr">
        <is>
          <t>Notes Payable | Customer #1</t>
        </is>
      </c>
    </row>
    <row r="26">
      <c r="A26" s="3" t="inlineStr">
        <is>
          <t>Debt Instrument [Line Items]</t>
        </is>
      </c>
    </row>
    <row r="27">
      <c r="A27" s="4" t="inlineStr">
        <is>
          <t>Interest rate</t>
        </is>
      </c>
      <c r="B27" s="4" t="inlineStr">
        <is>
          <t>12.00%</t>
        </is>
      </c>
      <c r="C27" s="4" t="inlineStr">
        <is>
          <t>12.00%</t>
        </is>
      </c>
    </row>
    <row r="28">
      <c r="A28" s="4" t="inlineStr">
        <is>
          <t>Notes payable</t>
        </is>
      </c>
      <c r="B28" s="5" t="n">
        <v>80000</v>
      </c>
      <c r="C28" s="5" t="n">
        <v>462858</v>
      </c>
    </row>
    <row r="29">
      <c r="A29" s="4" t="inlineStr">
        <is>
          <t>Notes Payable | Customer #2</t>
        </is>
      </c>
    </row>
    <row r="30">
      <c r="A30" s="3" t="inlineStr">
        <is>
          <t>Debt Instrument [Line Items]</t>
        </is>
      </c>
    </row>
    <row r="31">
      <c r="A31" s="4" t="inlineStr">
        <is>
          <t>Interest rate</t>
        </is>
      </c>
      <c r="B31" s="4" t="inlineStr">
        <is>
          <t>5.00%</t>
        </is>
      </c>
    </row>
    <row r="32">
      <c r="A32" s="4" t="inlineStr">
        <is>
          <t>Notes payable</t>
        </is>
      </c>
      <c r="B32" s="5" t="n">
        <v>146072</v>
      </c>
      <c r="C32" s="5" t="n">
        <v>0</v>
      </c>
    </row>
    <row r="33">
      <c r="A33" s="4" t="inlineStr">
        <is>
          <t>Notes Payable | Related Party</t>
        </is>
      </c>
    </row>
    <row r="34">
      <c r="A34" s="3" t="inlineStr">
        <is>
          <t>Debt Instrument [Line Items]</t>
        </is>
      </c>
    </row>
    <row r="35">
      <c r="A35" s="4" t="inlineStr">
        <is>
          <t>Note payable, related party, interest rate</t>
        </is>
      </c>
      <c r="B35" s="4" t="inlineStr">
        <is>
          <t>6.00%</t>
        </is>
      </c>
      <c r="C35" s="4" t="inlineStr">
        <is>
          <t>6.00%</t>
        </is>
      </c>
    </row>
    <row r="36">
      <c r="A36" s="4" t="inlineStr">
        <is>
          <t>Note payable, related party, maturity date</t>
        </is>
      </c>
      <c r="B36" s="4" t="inlineStr">
        <is>
          <t>Dec. 31,
		2023</t>
        </is>
      </c>
      <c r="C36" s="4" t="inlineStr">
        <is>
          <t>Dec. 31,
		2023</t>
        </is>
      </c>
    </row>
    <row r="37">
      <c r="A37" s="4" t="inlineStr">
        <is>
          <t>Note payable, related party</t>
        </is>
      </c>
      <c r="B37" s="5" t="n">
        <v>120000</v>
      </c>
      <c r="C37" s="5" t="n">
        <v>120000</v>
      </c>
    </row>
    <row r="38">
      <c r="A38" s="4" t="inlineStr">
        <is>
          <t>Notes Payable | Related Party #2</t>
        </is>
      </c>
    </row>
    <row r="39">
      <c r="A39" s="3" t="inlineStr">
        <is>
          <t>Debt Instrument [Line Items]</t>
        </is>
      </c>
    </row>
    <row r="40">
      <c r="A40" s="4" t="inlineStr">
        <is>
          <t>Note payable, related party, interest rate</t>
        </is>
      </c>
      <c r="B40" s="4" t="inlineStr">
        <is>
          <t>6.00%</t>
        </is>
      </c>
    </row>
    <row r="41">
      <c r="A41" s="4" t="inlineStr">
        <is>
          <t>Note payable, related party, maturity date</t>
        </is>
      </c>
      <c r="B41" s="4" t="inlineStr">
        <is>
          <t>Dec. 31,
		2022</t>
        </is>
      </c>
    </row>
    <row r="42">
      <c r="A42" s="4" t="inlineStr">
        <is>
          <t>Note payable, related party</t>
        </is>
      </c>
      <c r="B42" s="5" t="n">
        <v>250000</v>
      </c>
      <c r="C42" s="5" t="n">
        <v>0</v>
      </c>
    </row>
    <row r="43">
      <c r="A43" s="4" t="inlineStr">
        <is>
          <t>Notes Payable | Related Party #3</t>
        </is>
      </c>
    </row>
    <row r="44">
      <c r="A44" s="3" t="inlineStr">
        <is>
          <t>Debt Instrument [Line Items]</t>
        </is>
      </c>
    </row>
    <row r="45">
      <c r="A45" s="4" t="inlineStr">
        <is>
          <t>Note payable, related party, interest rate</t>
        </is>
      </c>
      <c r="B45" s="4" t="inlineStr">
        <is>
          <t>4.00%</t>
        </is>
      </c>
      <c r="C45" s="4" t="inlineStr">
        <is>
          <t>4.00%</t>
        </is>
      </c>
    </row>
    <row r="46">
      <c r="A46" s="4" t="inlineStr">
        <is>
          <t>Note payable, related party, maturity date</t>
        </is>
      </c>
      <c r="B46" s="4" t="inlineStr">
        <is>
          <t>Dec. 31,
		2022</t>
        </is>
      </c>
      <c r="C46" s="4" t="inlineStr">
        <is>
          <t>Dec. 31,
		2022</t>
        </is>
      </c>
    </row>
    <row r="47">
      <c r="A47" s="4" t="inlineStr">
        <is>
          <t>Note payable, related party</t>
        </is>
      </c>
      <c r="B47" s="5" t="n">
        <v>743735</v>
      </c>
      <c r="C47" s="5" t="n">
        <v>487470</v>
      </c>
    </row>
    <row r="48">
      <c r="A48" s="4" t="inlineStr">
        <is>
          <t>Unamortized debt discount</t>
        </is>
      </c>
      <c r="B48" s="5" t="n">
        <v>256265</v>
      </c>
      <c r="C48" s="5" t="n">
        <v>512530</v>
      </c>
    </row>
    <row r="49">
      <c r="A49" s="4" t="inlineStr">
        <is>
          <t>Notes Payable | Related Party #4</t>
        </is>
      </c>
    </row>
    <row r="50">
      <c r="A50" s="3" t="inlineStr">
        <is>
          <t>Debt Instrument [Line Items]</t>
        </is>
      </c>
    </row>
    <row r="51">
      <c r="A51" s="4" t="inlineStr">
        <is>
          <t>Note payable, related party, interest rate</t>
        </is>
      </c>
      <c r="B51" s="4" t="inlineStr">
        <is>
          <t>6.00%</t>
        </is>
      </c>
      <c r="C51" s="4" t="inlineStr">
        <is>
          <t>6.00%</t>
        </is>
      </c>
    </row>
    <row r="52">
      <c r="A52" s="4" t="inlineStr">
        <is>
          <t>Note payable, related party, maturity date</t>
        </is>
      </c>
      <c r="B52" s="4" t="inlineStr">
        <is>
          <t>Dec. 31,
		2023</t>
        </is>
      </c>
      <c r="C52" s="4" t="inlineStr">
        <is>
          <t>Dec. 31,
		2023</t>
        </is>
      </c>
    </row>
    <row r="53">
      <c r="A53" s="4" t="inlineStr">
        <is>
          <t>Note payable, related party</t>
        </is>
      </c>
      <c r="B53" s="5" t="n">
        <v>500000</v>
      </c>
      <c r="C53" s="5" t="n">
        <v>486589</v>
      </c>
    </row>
    <row r="54">
      <c r="A54" s="4" t="inlineStr">
        <is>
          <t>Unamortized debt discount</t>
        </is>
      </c>
      <c r="B54" s="5" t="n">
        <v>0</v>
      </c>
      <c r="C54" s="5" t="n">
        <v>134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vertible Debentures and Notes Payable - Schedule of Maturities of Long-term Debt (Details)</t>
        </is>
      </c>
      <c r="B1" s="2" t="inlineStr">
        <is>
          <t>Dec. 31, 2021USD ($)</t>
        </is>
      </c>
    </row>
    <row r="2">
      <c r="A2" s="3" t="inlineStr">
        <is>
          <t>Debt Disclosure [Abstract]</t>
        </is>
      </c>
    </row>
    <row r="3">
      <c r="A3" s="4" t="inlineStr">
        <is>
          <t>2022</t>
        </is>
      </c>
      <c r="B3" s="5" t="n">
        <v>1283752</v>
      </c>
    </row>
    <row r="4">
      <c r="A4" s="4" t="inlineStr">
        <is>
          <t>2023</t>
        </is>
      </c>
      <c r="B4" s="6" t="n">
        <v>643361</v>
      </c>
    </row>
    <row r="5">
      <c r="A5" s="4" t="inlineStr">
        <is>
          <t>2024</t>
        </is>
      </c>
      <c r="B5" s="6" t="n">
        <v>10773</v>
      </c>
    </row>
    <row r="6">
      <c r="A6" s="4" t="inlineStr">
        <is>
          <t>2025</t>
        </is>
      </c>
      <c r="B6" s="6" t="n">
        <v>11439</v>
      </c>
    </row>
    <row r="7">
      <c r="A7" s="4" t="inlineStr">
        <is>
          <t>Thereafter</t>
        </is>
      </c>
      <c r="B7" s="6" t="n">
        <v>12196</v>
      </c>
    </row>
    <row r="8">
      <c r="A8" s="4" t="inlineStr">
        <is>
          <t>Total maturities of notes payable obligations</t>
        </is>
      </c>
      <c r="B8" s="5" t="n">
        <v>19615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W75"/>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6" customWidth="1" min="5" max="5"/>
    <col width="14" customWidth="1" min="6" max="6"/>
    <col width="14" customWidth="1" min="7" max="7"/>
    <col width="14" customWidth="1" min="8" max="8"/>
    <col width="16" customWidth="1" min="9" max="9"/>
    <col width="16" customWidth="1" min="10" max="10"/>
    <col width="80" customWidth="1" min="11" max="11"/>
    <col width="16" customWidth="1" min="12" max="12"/>
    <col width="16" customWidth="1" min="13" max="13"/>
    <col width="15" customWidth="1" min="14" max="14"/>
    <col width="14" customWidth="1" min="15" max="15"/>
    <col width="14" customWidth="1" min="16" max="16"/>
    <col width="16" customWidth="1" min="17" max="17"/>
    <col width="14" customWidth="1" min="18" max="18"/>
    <col width="16" customWidth="1" min="19" max="19"/>
    <col width="80" customWidth="1" min="20" max="20"/>
    <col width="80" customWidth="1" min="21" max="21"/>
    <col width="14" customWidth="1" min="22" max="22"/>
    <col width="14" customWidth="1" min="23" max="23"/>
  </cols>
  <sheetData>
    <row r="1">
      <c r="A1" s="1" t="inlineStr">
        <is>
          <t>CONVERTIBLE DEBENTURES AND NOTES PAYABLE (Details Narrative) - USD ($)</t>
        </is>
      </c>
      <c r="B1" s="2" t="inlineStr">
        <is>
          <t>Dec. 31, 2019</t>
        </is>
      </c>
      <c r="C1" s="2" t="inlineStr">
        <is>
          <t>Dec. 31, 2021</t>
        </is>
      </c>
      <c r="D1" s="2" t="inlineStr">
        <is>
          <t>Jul. 31, 2021</t>
        </is>
      </c>
      <c r="E1" s="2" t="inlineStr">
        <is>
          <t>Apr. 30, 2021</t>
        </is>
      </c>
      <c r="F1" s="2" t="inlineStr">
        <is>
          <t>Dec. 31, 2020</t>
        </is>
      </c>
      <c r="G1" s="2" t="inlineStr">
        <is>
          <t>Apr. 30, 2020</t>
        </is>
      </c>
      <c r="H1" s="2" t="inlineStr">
        <is>
          <t>Feb. 29, 2020</t>
        </is>
      </c>
      <c r="I1" s="2" t="inlineStr">
        <is>
          <t>Dec. 31, 2019</t>
        </is>
      </c>
      <c r="J1" s="2" t="inlineStr">
        <is>
          <t>Jul. 31, 2019</t>
        </is>
      </c>
      <c r="K1" s="2" t="inlineStr">
        <is>
          <t>Apr. 30, 2019</t>
        </is>
      </c>
      <c r="L1" s="2" t="inlineStr">
        <is>
          <t>Feb. 28, 2019</t>
        </is>
      </c>
      <c r="M1" s="2" t="inlineStr">
        <is>
          <t>Jun. 30, 2018</t>
        </is>
      </c>
      <c r="N1" s="2" t="inlineStr">
        <is>
          <t>Apr. 30, 2018</t>
        </is>
      </c>
      <c r="O1" s="2" t="inlineStr">
        <is>
          <t>Dec. 31, 2021</t>
        </is>
      </c>
      <c r="P1" s="2" t="inlineStr">
        <is>
          <t>Dec. 31, 2020</t>
        </is>
      </c>
      <c r="Q1" s="2" t="inlineStr">
        <is>
          <t>Dec. 31, 2019</t>
        </is>
      </c>
      <c r="R1" s="2" t="inlineStr">
        <is>
          <t>Dec. 31, 2018</t>
        </is>
      </c>
      <c r="S1" s="2" t="inlineStr">
        <is>
          <t>Dec. 31, 2017</t>
        </is>
      </c>
      <c r="T1" s="2" t="inlineStr">
        <is>
          <t>Dec. 31, 2014</t>
        </is>
      </c>
      <c r="U1" s="2" t="inlineStr">
        <is>
          <t>Dec. 31, 2013</t>
        </is>
      </c>
      <c r="V1" s="2" t="inlineStr">
        <is>
          <t>Aug. 31, 2021</t>
        </is>
      </c>
      <c r="W1" s="2" t="inlineStr">
        <is>
          <t>Dec. 20, 2019</t>
        </is>
      </c>
    </row>
    <row r="2">
      <c r="A2" s="3" t="inlineStr">
        <is>
          <t>Short-term Debt [Line Items]</t>
        </is>
      </c>
    </row>
    <row r="3">
      <c r="A3" s="4" t="inlineStr">
        <is>
          <t>Note payable, related party</t>
        </is>
      </c>
      <c r="C3" s="5" t="n">
        <v>620000</v>
      </c>
      <c r="F3" s="5" t="n">
        <v>487470</v>
      </c>
      <c r="O3" s="5" t="n">
        <v>620000</v>
      </c>
      <c r="P3" s="5" t="n">
        <v>487470</v>
      </c>
    </row>
    <row r="4">
      <c r="A4" s="4" t="inlineStr">
        <is>
          <t>Proceeds from borrowings</t>
        </is>
      </c>
      <c r="O4" s="5" t="n">
        <v>250000</v>
      </c>
      <c r="P4" s="6" t="n">
        <v>325000</v>
      </c>
    </row>
    <row r="5">
      <c r="A5" s="4" t="inlineStr">
        <is>
          <t>Share price</t>
        </is>
      </c>
      <c r="C5" s="7" t="n">
        <v>0.09</v>
      </c>
      <c r="O5" s="7" t="n">
        <v>0.09</v>
      </c>
    </row>
    <row r="6">
      <c r="A6" s="4" t="inlineStr">
        <is>
          <t>Note Agreement</t>
        </is>
      </c>
    </row>
    <row r="7">
      <c r="A7" s="3" t="inlineStr">
        <is>
          <t>Short-term Debt [Line Items]</t>
        </is>
      </c>
    </row>
    <row r="8">
      <c r="A8" s="4" t="inlineStr">
        <is>
          <t>Note payable</t>
        </is>
      </c>
      <c r="C8" s="5" t="n">
        <v>80000</v>
      </c>
      <c r="K8" s="5" t="n">
        <v>2182142</v>
      </c>
      <c r="O8" s="5" t="n">
        <v>80000</v>
      </c>
    </row>
    <row r="9">
      <c r="A9" s="4" t="inlineStr">
        <is>
          <t>Notes payable, payment terms</t>
        </is>
      </c>
      <c r="K9" s="4" t="inlineStr">
        <is>
          <t>The modification
was necessary to address the delays to cobalt delivery in 2019 caused by changes to the ATR operating schedule and also to accommodate
this customer’s request to reduce their cobalt purchase obligations in future years. The modifications require that the Company
refund approximately $1,050,000 of payments received for prior year undelivered material, plus interest at 12% per year, payable over
a one-year period on a portion of that amount. The Company has also agreed with this customer to refund approximately $1,100,000 paid
for material that was to have been delivered in later years. There will be no interest charge on this refund. In December 2019, this agreement
was modified further allowing the Company to delay the original payments by 3 months and refund an additional $462,858 with no interest
charge.</t>
        </is>
      </c>
    </row>
    <row r="10">
      <c r="A10" s="4" t="inlineStr">
        <is>
          <t>Note Agreement #2</t>
        </is>
      </c>
    </row>
    <row r="11">
      <c r="A11" s="3" t="inlineStr">
        <is>
          <t>Short-term Debt [Line Items]</t>
        </is>
      </c>
    </row>
    <row r="12">
      <c r="A12" s="4" t="inlineStr">
        <is>
          <t>Note payable</t>
        </is>
      </c>
      <c r="C12" s="6" t="n">
        <v>146072</v>
      </c>
      <c r="O12" s="6" t="n">
        <v>146072</v>
      </c>
      <c r="V12" s="5" t="n">
        <v>146072</v>
      </c>
    </row>
    <row r="13">
      <c r="A13" s="4" t="inlineStr">
        <is>
          <t>Interest rate</t>
        </is>
      </c>
      <c r="V13" s="4" t="inlineStr">
        <is>
          <t>5.00%</t>
        </is>
      </c>
    </row>
    <row r="14">
      <c r="A14" s="4" t="inlineStr">
        <is>
          <t>2018 Promissory Note | Chief Executive Officer</t>
        </is>
      </c>
    </row>
    <row r="15">
      <c r="A15" s="3" t="inlineStr">
        <is>
          <t>Short-term Debt [Line Items]</t>
        </is>
      </c>
    </row>
    <row r="16">
      <c r="A16" s="4" t="inlineStr">
        <is>
          <t>Note payable, related party</t>
        </is>
      </c>
      <c r="N16" s="5" t="n">
        <v>120000</v>
      </c>
    </row>
    <row r="17">
      <c r="A17" s="4" t="inlineStr">
        <is>
          <t>Note payable, related party, interest rate</t>
        </is>
      </c>
      <c r="N17" s="4" t="inlineStr">
        <is>
          <t>6.00%</t>
        </is>
      </c>
    </row>
    <row r="18">
      <c r="A18" s="4" t="inlineStr">
        <is>
          <t>Maturity date</t>
        </is>
      </c>
      <c r="N18" s="4" t="inlineStr">
        <is>
          <t>Aug. 1,
		2018</t>
        </is>
      </c>
    </row>
    <row r="19">
      <c r="A19" s="4" t="inlineStr">
        <is>
          <t>Accrued interest payable</t>
        </is>
      </c>
      <c r="C19" s="5" t="n">
        <v>26570</v>
      </c>
      <c r="O19" s="6" t="n">
        <v>26570</v>
      </c>
    </row>
    <row r="20">
      <c r="A20" s="4" t="inlineStr">
        <is>
          <t>2018 Promissory Note, Amendment #1 | Chief Executive Officer</t>
        </is>
      </c>
    </row>
    <row r="21">
      <c r="A21" s="3" t="inlineStr">
        <is>
          <t>Short-term Debt [Line Items]</t>
        </is>
      </c>
    </row>
    <row r="22">
      <c r="A22" s="4" t="inlineStr">
        <is>
          <t>Maturity date</t>
        </is>
      </c>
      <c r="M22" s="4" t="inlineStr">
        <is>
          <t>Mar. 31,
		2019</t>
        </is>
      </c>
    </row>
    <row r="23">
      <c r="A23" s="4" t="inlineStr">
        <is>
          <t>2018 Promissory Note, Amendment #2 | Chief Executive Officer</t>
        </is>
      </c>
    </row>
    <row r="24">
      <c r="A24" s="3" t="inlineStr">
        <is>
          <t>Short-term Debt [Line Items]</t>
        </is>
      </c>
    </row>
    <row r="25">
      <c r="A25" s="4" t="inlineStr">
        <is>
          <t>Maturity date</t>
        </is>
      </c>
      <c r="L25" s="4" t="inlineStr">
        <is>
          <t>Jul. 31,
		2019</t>
        </is>
      </c>
    </row>
    <row r="26">
      <c r="A26" s="4" t="inlineStr">
        <is>
          <t>2018 Promissory Note, Amendment #3 | Chief Executive Officer</t>
        </is>
      </c>
    </row>
    <row r="27">
      <c r="A27" s="3" t="inlineStr">
        <is>
          <t>Short-term Debt [Line Items]</t>
        </is>
      </c>
    </row>
    <row r="28">
      <c r="A28" s="4" t="inlineStr">
        <is>
          <t>Maturity date</t>
        </is>
      </c>
      <c r="J28" s="4" t="inlineStr">
        <is>
          <t>Jan. 31,
		2020</t>
        </is>
      </c>
    </row>
    <row r="29">
      <c r="A29" s="4" t="inlineStr">
        <is>
          <t>2018 Promissory Note, Amendment #4 | Chief Executive Officer</t>
        </is>
      </c>
    </row>
    <row r="30">
      <c r="A30" s="3" t="inlineStr">
        <is>
          <t>Short-term Debt [Line Items]</t>
        </is>
      </c>
    </row>
    <row r="31">
      <c r="A31" s="4" t="inlineStr">
        <is>
          <t>Maturity date</t>
        </is>
      </c>
      <c r="I31" s="4" t="inlineStr">
        <is>
          <t>Dec. 31,
		2021</t>
        </is>
      </c>
    </row>
    <row r="32">
      <c r="A32" s="4" t="inlineStr">
        <is>
          <t>2018 Promissory Note, Amendment #5 | Chief Executive Officer</t>
        </is>
      </c>
    </row>
    <row r="33">
      <c r="A33" s="3" t="inlineStr">
        <is>
          <t>Short-term Debt [Line Items]</t>
        </is>
      </c>
    </row>
    <row r="34">
      <c r="A34" s="4" t="inlineStr">
        <is>
          <t>Maturity date</t>
        </is>
      </c>
      <c r="C34" s="4" t="inlineStr">
        <is>
          <t>Dec. 31,
		2023</t>
        </is>
      </c>
    </row>
    <row r="35">
      <c r="A35" s="4" t="inlineStr">
        <is>
          <t>2013 Promissory Note | Former Chairman of the Board</t>
        </is>
      </c>
    </row>
    <row r="36">
      <c r="A36" s="3" t="inlineStr">
        <is>
          <t>Short-term Debt [Line Items]</t>
        </is>
      </c>
    </row>
    <row r="37">
      <c r="A37" s="4" t="inlineStr">
        <is>
          <t>Note payable, related party</t>
        </is>
      </c>
      <c r="C37" s="5" t="n">
        <v>500000</v>
      </c>
      <c r="O37" s="6" t="n">
        <v>500000</v>
      </c>
      <c r="U37" s="5" t="n">
        <v>500000</v>
      </c>
    </row>
    <row r="38">
      <c r="A38" s="4" t="inlineStr">
        <is>
          <t>Note payable, related party, interest rate</t>
        </is>
      </c>
      <c r="U38" s="4" t="inlineStr">
        <is>
          <t>6.00%</t>
        </is>
      </c>
    </row>
    <row r="39">
      <c r="A39" s="4" t="inlineStr">
        <is>
          <t>Maturity date</t>
        </is>
      </c>
      <c r="Q39" s="4" t="inlineStr">
        <is>
          <t>Dec. 31,
		2021</t>
        </is>
      </c>
      <c r="S39" s="4" t="inlineStr">
        <is>
          <t>Dec. 31,
		2020</t>
        </is>
      </c>
      <c r="T39" s="4" t="inlineStr">
        <is>
          <t>Dec. 31,
		2017</t>
        </is>
      </c>
      <c r="U39" s="4" t="inlineStr">
        <is>
          <t>Jun. 30,
		2014</t>
        </is>
      </c>
    </row>
    <row r="40">
      <c r="A40" s="4" t="inlineStr">
        <is>
          <t>Accrued interest payable</t>
        </is>
      </c>
      <c r="C40" s="6" t="n">
        <v>241734</v>
      </c>
      <c r="O40" s="6" t="n">
        <v>241734</v>
      </c>
    </row>
    <row r="41">
      <c r="A41" s="4" t="inlineStr">
        <is>
          <t>Promissory note, description</t>
        </is>
      </c>
      <c r="U41" s="4" t="inlineStr">
        <is>
          <t>In connection with the 2013 Promissory Note, each of the two lenders was issued 5,000,000
Class L warrants to purchase shares of our common stock at an exercise price of $0.06 per share (Class L Warrants). The Class L Warrants
were immediately exercisable.</t>
        </is>
      </c>
    </row>
    <row r="42">
      <c r="A42" s="4" t="inlineStr">
        <is>
          <t>Debt discount</t>
        </is>
      </c>
      <c r="F42" s="6" t="n">
        <v>12892</v>
      </c>
      <c r="P42" s="5" t="n">
        <v>12892</v>
      </c>
      <c r="U42" s="5" t="n">
        <v>384428</v>
      </c>
    </row>
    <row r="43">
      <c r="A43" s="4" t="inlineStr">
        <is>
          <t>Beneficial conversion feature</t>
        </is>
      </c>
      <c r="F43" s="6" t="n">
        <v>15464</v>
      </c>
    </row>
    <row r="44">
      <c r="A44" s="4" t="inlineStr">
        <is>
          <t>Beneficial conversion feature, remaining balance</t>
        </is>
      </c>
      <c r="F44" s="5" t="n">
        <v>519</v>
      </c>
    </row>
    <row r="45">
      <c r="A45" s="4" t="inlineStr">
        <is>
          <t>Promissory note, additional information</t>
        </is>
      </c>
      <c r="T45" s="4" t="inlineStr">
        <is>
          <t>granted an additional 7,500,000 Class L Warrants
to purchases shares of the Company’s common stock at an exercise price of $0.06 per share. The Class L Warrants were immediately
exercisable</t>
        </is>
      </c>
    </row>
    <row r="46">
      <c r="A46" s="4" t="inlineStr">
        <is>
          <t>Warrants expired</t>
        </is>
      </c>
      <c r="R46" s="6" t="n">
        <v>25000000</v>
      </c>
    </row>
    <row r="47">
      <c r="A47" s="4" t="inlineStr">
        <is>
          <t>Interest expense</t>
        </is>
      </c>
      <c r="O47" s="6" t="n">
        <v>30000</v>
      </c>
    </row>
    <row r="48">
      <c r="A48" s="4" t="inlineStr">
        <is>
          <t>2019 Promissory Note | Major Shareholders</t>
        </is>
      </c>
    </row>
    <row r="49">
      <c r="A49" s="3" t="inlineStr">
        <is>
          <t>Short-term Debt [Line Items]</t>
        </is>
      </c>
    </row>
    <row r="50">
      <c r="A50" s="4" t="inlineStr">
        <is>
          <t>Note payable, related party, interest rate</t>
        </is>
      </c>
      <c r="I50" s="4" t="inlineStr">
        <is>
          <t>4.00%</t>
        </is>
      </c>
    </row>
    <row r="51">
      <c r="A51" s="4" t="inlineStr">
        <is>
          <t>Maturity date</t>
        </is>
      </c>
      <c r="I51" s="4" t="inlineStr">
        <is>
          <t>Dec. 31,
		2022</t>
        </is>
      </c>
    </row>
    <row r="52">
      <c r="A52" s="4" t="inlineStr">
        <is>
          <t>Accrued interest payable</t>
        </is>
      </c>
      <c r="C52" s="6" t="n">
        <v>79131</v>
      </c>
      <c r="O52" s="6" t="n">
        <v>79131</v>
      </c>
    </row>
    <row r="53">
      <c r="A53" s="4" t="inlineStr">
        <is>
          <t>Debt discount</t>
        </is>
      </c>
      <c r="C53" s="6" t="n">
        <v>150074</v>
      </c>
      <c r="O53" s="6" t="n">
        <v>150074</v>
      </c>
    </row>
    <row r="54">
      <c r="A54" s="4" t="inlineStr">
        <is>
          <t>Beneficial conversion feature</t>
        </is>
      </c>
      <c r="I54" s="5" t="n">
        <v>315643</v>
      </c>
    </row>
    <row r="55">
      <c r="A55" s="4" t="inlineStr">
        <is>
          <t>Beneficial conversion feature, remaining balance</t>
        </is>
      </c>
      <c r="C55" s="6" t="n">
        <v>106192</v>
      </c>
    </row>
    <row r="56">
      <c r="A56" s="4" t="inlineStr">
        <is>
          <t>Available borrowings</t>
        </is>
      </c>
      <c r="W56" s="5" t="n">
        <v>1000000</v>
      </c>
    </row>
    <row r="57">
      <c r="A57" s="4" t="inlineStr">
        <is>
          <t>Proceeds from borrowings</t>
        </is>
      </c>
      <c r="H57" s="5" t="n">
        <v>325000</v>
      </c>
      <c r="I57" s="5" t="n">
        <v>675000</v>
      </c>
    </row>
    <row r="58">
      <c r="A58" s="4" t="inlineStr">
        <is>
          <t>Warrants granted</t>
        </is>
      </c>
      <c r="B58" s="6" t="n">
        <v>30000000</v>
      </c>
    </row>
    <row r="59">
      <c r="A59" s="4" t="inlineStr">
        <is>
          <t>Exercise price of warrants</t>
        </is>
      </c>
      <c r="W59" s="8" t="n">
        <v>0.045</v>
      </c>
    </row>
    <row r="60">
      <c r="A60" s="4" t="inlineStr">
        <is>
          <t>Fair value of warrants</t>
        </is>
      </c>
      <c r="W60" s="5" t="n">
        <v>446079</v>
      </c>
    </row>
    <row r="61">
      <c r="A61" s="4" t="inlineStr">
        <is>
          <t>April 2021 Promissory Note | Chief Executive Officer</t>
        </is>
      </c>
    </row>
    <row r="62">
      <c r="A62" s="3" t="inlineStr">
        <is>
          <t>Short-term Debt [Line Items]</t>
        </is>
      </c>
    </row>
    <row r="63">
      <c r="A63" s="4" t="inlineStr">
        <is>
          <t>Note payable, related party</t>
        </is>
      </c>
      <c r="E63" s="5" t="n">
        <v>250000</v>
      </c>
    </row>
    <row r="64">
      <c r="A64" s="4" t="inlineStr">
        <is>
          <t>Note payable, related party, interest rate</t>
        </is>
      </c>
      <c r="E64" s="4" t="inlineStr">
        <is>
          <t>6.00%</t>
        </is>
      </c>
    </row>
    <row r="65">
      <c r="A65" s="4" t="inlineStr">
        <is>
          <t>Maturity date</t>
        </is>
      </c>
      <c r="E65" s="4" t="inlineStr">
        <is>
          <t>Dec. 31,
		2022</t>
        </is>
      </c>
    </row>
    <row r="66">
      <c r="A66" s="4" t="inlineStr">
        <is>
          <t>Accrued interest payable</t>
        </is>
      </c>
      <c r="C66" s="5" t="n">
        <v>10750</v>
      </c>
      <c r="O66" s="5" t="n">
        <v>10750</v>
      </c>
    </row>
    <row r="67">
      <c r="A67" s="4" t="inlineStr">
        <is>
          <t>Share price</t>
        </is>
      </c>
      <c r="E67" s="7" t="n">
        <v>0.11</v>
      </c>
    </row>
    <row r="68">
      <c r="A68" s="4" t="inlineStr">
        <is>
          <t>"SBA Loan" Paycheck Protection Program</t>
        </is>
      </c>
    </row>
    <row r="69">
      <c r="A69" s="3" t="inlineStr">
        <is>
          <t>Short-term Debt [Line Items]</t>
        </is>
      </c>
    </row>
    <row r="70">
      <c r="A70" s="4" t="inlineStr">
        <is>
          <t>Proceeds from the SBA's Paycheck Protection Program</t>
        </is>
      </c>
      <c r="G70" s="5" t="n">
        <v>546100</v>
      </c>
    </row>
    <row r="71">
      <c r="A71" s="4" t="inlineStr">
        <is>
          <t>Forgiveness of debt</t>
        </is>
      </c>
      <c r="D71" s="5" t="n">
        <v>546100</v>
      </c>
    </row>
    <row r="72">
      <c r="A72" s="4" t="inlineStr">
        <is>
          <t>Private Placement | Series C Redeemable Convertible Preferred Stock</t>
        </is>
      </c>
    </row>
    <row r="73">
      <c r="A73" s="3" t="inlineStr">
        <is>
          <t>Short-term Debt [Line Items]</t>
        </is>
      </c>
    </row>
    <row r="74">
      <c r="A74" s="4" t="inlineStr">
        <is>
          <t>Preferred stock and warrants issued</t>
        </is>
      </c>
      <c r="S74" s="6" t="n">
        <v>3433</v>
      </c>
    </row>
    <row r="75">
      <c r="A75" s="4" t="inlineStr">
        <is>
          <t>Proceeds from convertible debt</t>
        </is>
      </c>
      <c r="S75" s="5" t="n">
        <v>20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4" customWidth="1" min="1" max="1"/>
    <col width="13" customWidth="1" min="2" max="2"/>
    <col width="27" customWidth="1" min="3" max="3"/>
    <col width="20" customWidth="1" min="4" max="4"/>
    <col width="56" customWidth="1" min="5" max="5"/>
    <col width="47" customWidth="1" min="6" max="6"/>
    <col width="13" customWidth="1" min="7" max="7"/>
  </cols>
  <sheetData>
    <row r="1">
      <c r="A1" s="1" t="inlineStr">
        <is>
          <t>Consolidated Statement of Stockholders' Equity - USD ($)</t>
        </is>
      </c>
      <c r="B1" s="2" t="inlineStr">
        <is>
          <t>Common Stock</t>
        </is>
      </c>
      <c r="C1" s="2" t="inlineStr">
        <is>
          <t>Additional Paid-in Capital</t>
        </is>
      </c>
      <c r="D1" s="2" t="inlineStr">
        <is>
          <t>Accumulated Deficit</t>
        </is>
      </c>
      <c r="E1" s="2" t="inlineStr">
        <is>
          <t>Equity Attributable to Internat’l Isotopes Shareholders</t>
        </is>
      </c>
      <c r="F1" s="2" t="inlineStr">
        <is>
          <t>Equity Attributable to Noncontrolling Interest</t>
        </is>
      </c>
      <c r="G1" s="2" t="inlineStr">
        <is>
          <t>Total</t>
        </is>
      </c>
    </row>
    <row r="2">
      <c r="A2" s="4" t="inlineStr">
        <is>
          <t>Beginning balance, value at Dec. 31, 2019</t>
        </is>
      </c>
      <c r="B2" s="5" t="n">
        <v>4198423</v>
      </c>
      <c r="C2" s="5" t="n">
        <v>121680163</v>
      </c>
      <c r="D2" s="5" t="n">
        <v>-128064385</v>
      </c>
      <c r="E2" s="5" t="n">
        <v>-2185799</v>
      </c>
      <c r="F2" s="5" t="n">
        <v>2073649</v>
      </c>
      <c r="G2" s="5" t="n">
        <v>-112150</v>
      </c>
    </row>
    <row r="3">
      <c r="A3" s="4" t="inlineStr">
        <is>
          <t>Shares outstanding at Dec. 31, 2019</t>
        </is>
      </c>
      <c r="B3" s="6" t="n">
        <v>419842256</v>
      </c>
    </row>
    <row r="4">
      <c r="A4" s="4" t="inlineStr">
        <is>
          <t>Shares issued under employee stock purchase plan</t>
        </is>
      </c>
      <c r="B4" s="5" t="n">
        <v>3752</v>
      </c>
      <c r="C4" s="6" t="n">
        <v>12722</v>
      </c>
      <c r="D4" s="4" t="inlineStr">
        <is>
          <t xml:space="preserve"> </t>
        </is>
      </c>
      <c r="E4" s="6" t="n">
        <v>16474</v>
      </c>
      <c r="F4" s="4" t="inlineStr">
        <is>
          <t xml:space="preserve"> </t>
        </is>
      </c>
      <c r="G4" s="6" t="n">
        <v>16474</v>
      </c>
    </row>
    <row r="5">
      <c r="A5" s="4" t="inlineStr">
        <is>
          <t>Shares issued under employee stock purchase plan, shares</t>
        </is>
      </c>
      <c r="B5" s="6" t="n">
        <v>375250</v>
      </c>
    </row>
    <row r="6">
      <c r="A6" s="4" t="inlineStr">
        <is>
          <t>Shares issued for exercise of employee stock options</t>
        </is>
      </c>
      <c r="B6" s="5" t="n">
        <v>4167</v>
      </c>
      <c r="C6" s="6" t="n">
        <v>-4167</v>
      </c>
      <c r="D6" s="4" t="inlineStr">
        <is>
          <t xml:space="preserve"> </t>
        </is>
      </c>
      <c r="E6" s="4" t="inlineStr">
        <is>
          <t xml:space="preserve"> </t>
        </is>
      </c>
      <c r="F6" s="4" t="inlineStr">
        <is>
          <t xml:space="preserve"> </t>
        </is>
      </c>
      <c r="G6" s="4" t="inlineStr">
        <is>
          <t xml:space="preserve"> </t>
        </is>
      </c>
    </row>
    <row r="7">
      <c r="A7" s="4" t="inlineStr">
        <is>
          <t>Shares issued for exercise of employee stock options, shares</t>
        </is>
      </c>
      <c r="B7" s="6" t="n">
        <v>416667</v>
      </c>
      <c r="G7" s="6" t="n">
        <v>1000000</v>
      </c>
    </row>
    <row r="8">
      <c r="A8" s="4" t="inlineStr">
        <is>
          <t>Stock grant</t>
        </is>
      </c>
      <c r="B8" s="5" t="n">
        <v>3021</v>
      </c>
      <c r="C8" s="6" t="n">
        <v>-3021</v>
      </c>
      <c r="D8" s="4" t="inlineStr">
        <is>
          <t xml:space="preserve"> </t>
        </is>
      </c>
      <c r="E8" s="4" t="inlineStr">
        <is>
          <t xml:space="preserve"> </t>
        </is>
      </c>
      <c r="F8" s="4" t="inlineStr">
        <is>
          <t xml:space="preserve"> </t>
        </is>
      </c>
      <c r="G8" s="4" t="inlineStr">
        <is>
          <t xml:space="preserve"> </t>
        </is>
      </c>
    </row>
    <row r="9">
      <c r="A9" s="4" t="inlineStr">
        <is>
          <t>Stock grant, shares</t>
        </is>
      </c>
      <c r="B9" s="6" t="n">
        <v>302125</v>
      </c>
    </row>
    <row r="10">
      <c r="A10" s="4" t="inlineStr">
        <is>
          <t>Stock in lieu of dividends on convertible preferred C shares</t>
        </is>
      </c>
      <c r="B10" s="5" t="n">
        <v>34080</v>
      </c>
      <c r="C10" s="6" t="n">
        <v>170400</v>
      </c>
      <c r="D10" s="4" t="inlineStr">
        <is>
          <t xml:space="preserve"> </t>
        </is>
      </c>
      <c r="E10" s="6" t="n">
        <v>204480</v>
      </c>
      <c r="F10" s="4" t="inlineStr">
        <is>
          <t xml:space="preserve"> </t>
        </is>
      </c>
      <c r="G10" s="6" t="n">
        <v>204480</v>
      </c>
    </row>
    <row r="11">
      <c r="A11" s="4" t="inlineStr">
        <is>
          <t>Stock in lieu of dividends on convertible preferred C, shares</t>
        </is>
      </c>
      <c r="B11" s="6" t="n">
        <v>3408000</v>
      </c>
    </row>
    <row r="12">
      <c r="A12" s="4" t="inlineStr">
        <is>
          <t>Convertible debenture beneficial conversion feature</t>
        </is>
      </c>
      <c r="B12" s="4" t="inlineStr">
        <is>
          <t xml:space="preserve"> </t>
        </is>
      </c>
      <c r="C12" s="6" t="n">
        <v>102584</v>
      </c>
      <c r="D12" s="4" t="inlineStr">
        <is>
          <t xml:space="preserve"> </t>
        </is>
      </c>
      <c r="E12" s="6" t="n">
        <v>102584</v>
      </c>
      <c r="F12" s="4" t="inlineStr">
        <is>
          <t xml:space="preserve"> </t>
        </is>
      </c>
      <c r="G12" s="6" t="n">
        <v>102584</v>
      </c>
    </row>
    <row r="13">
      <c r="A13" s="4" t="inlineStr">
        <is>
          <t>Warrants issued with convertible debentures</t>
        </is>
      </c>
      <c r="B13" s="4" t="inlineStr">
        <is>
          <t xml:space="preserve"> </t>
        </is>
      </c>
      <c r="C13" s="6" t="n">
        <v>144976</v>
      </c>
      <c r="D13" s="4" t="inlineStr">
        <is>
          <t xml:space="preserve"> </t>
        </is>
      </c>
      <c r="E13" s="6" t="n">
        <v>144976</v>
      </c>
      <c r="F13" s="4" t="inlineStr">
        <is>
          <t xml:space="preserve"> </t>
        </is>
      </c>
      <c r="G13" s="6" t="n">
        <v>144976</v>
      </c>
    </row>
    <row r="14">
      <c r="A14" s="4" t="inlineStr">
        <is>
          <t>Stock based compensation</t>
        </is>
      </c>
      <c r="B14" s="4" t="inlineStr">
        <is>
          <t xml:space="preserve"> </t>
        </is>
      </c>
      <c r="C14" s="6" t="n">
        <v>88180</v>
      </c>
      <c r="D14" s="4" t="inlineStr">
        <is>
          <t xml:space="preserve"> </t>
        </is>
      </c>
      <c r="E14" s="6" t="n">
        <v>88180</v>
      </c>
      <c r="G14" s="6" t="n">
        <v>88180</v>
      </c>
    </row>
    <row r="15">
      <c r="A15" s="4" t="inlineStr">
        <is>
          <t>Net (loss) income</t>
        </is>
      </c>
      <c r="B15" s="4" t="inlineStr">
        <is>
          <t xml:space="preserve"> </t>
        </is>
      </c>
      <c r="C15" s="4" t="inlineStr">
        <is>
          <t xml:space="preserve"> </t>
        </is>
      </c>
      <c r="D15" s="6" t="n">
        <v>2202651</v>
      </c>
      <c r="E15" s="6" t="n">
        <v>2202651</v>
      </c>
      <c r="F15" s="6" t="n">
        <v>240057</v>
      </c>
      <c r="G15" s="6" t="n">
        <v>2442708</v>
      </c>
    </row>
    <row r="16">
      <c r="A16" s="4" t="inlineStr">
        <is>
          <t>Distribution to non-controlling interest</t>
        </is>
      </c>
      <c r="G16" s="4" t="inlineStr">
        <is>
          <t xml:space="preserve"> </t>
        </is>
      </c>
    </row>
    <row r="17">
      <c r="A17" s="4" t="inlineStr">
        <is>
          <t>Ending balance, value at Dec. 31, 2020</t>
        </is>
      </c>
      <c r="B17" s="5" t="n">
        <v>4243443</v>
      </c>
      <c r="C17" s="6" t="n">
        <v>122191837</v>
      </c>
      <c r="D17" s="6" t="n">
        <v>-125861734</v>
      </c>
      <c r="E17" s="6" t="n">
        <v>573546</v>
      </c>
      <c r="F17" s="6" t="n">
        <v>2313706</v>
      </c>
      <c r="G17" s="6" t="n">
        <v>2887252</v>
      </c>
    </row>
    <row r="18">
      <c r="A18" s="4" t="inlineStr">
        <is>
          <t>Shares outstanding at Dec. 31, 2020</t>
        </is>
      </c>
      <c r="B18" s="6" t="n">
        <v>424344298</v>
      </c>
    </row>
    <row r="19">
      <c r="A19" s="4" t="inlineStr">
        <is>
          <t>Shares issued under employee stock purchase plan</t>
        </is>
      </c>
      <c r="B19" s="5" t="n">
        <v>3135</v>
      </c>
      <c r="C19" s="6" t="n">
        <v>15753</v>
      </c>
      <c r="D19" s="4" t="inlineStr">
        <is>
          <t xml:space="preserve"> </t>
        </is>
      </c>
      <c r="E19" s="6" t="n">
        <v>18888</v>
      </c>
      <c r="F19" s="4" t="inlineStr">
        <is>
          <t xml:space="preserve"> </t>
        </is>
      </c>
      <c r="G19" s="6" t="n">
        <v>18888</v>
      </c>
    </row>
    <row r="20">
      <c r="A20" s="4" t="inlineStr">
        <is>
          <t>Shares issued under employee stock purchase plan, shares</t>
        </is>
      </c>
      <c r="B20" s="6" t="n">
        <v>313420</v>
      </c>
    </row>
    <row r="21">
      <c r="A21" s="4" t="inlineStr">
        <is>
          <t>Shares issued for exercise of employee stock options</t>
        </is>
      </c>
      <c r="B21" s="5" t="n">
        <v>20248</v>
      </c>
      <c r="C21" s="6" t="n">
        <v>-20248</v>
      </c>
      <c r="D21" s="4" t="inlineStr">
        <is>
          <t xml:space="preserve"> </t>
        </is>
      </c>
      <c r="E21" s="4" t="inlineStr">
        <is>
          <t xml:space="preserve"> </t>
        </is>
      </c>
      <c r="F21" s="4" t="inlineStr">
        <is>
          <t xml:space="preserve"> </t>
        </is>
      </c>
      <c r="G21" s="4" t="inlineStr">
        <is>
          <t xml:space="preserve"> </t>
        </is>
      </c>
    </row>
    <row r="22">
      <c r="A22" s="4" t="inlineStr">
        <is>
          <t>Shares issued for exercise of employee stock options, shares</t>
        </is>
      </c>
      <c r="B22" s="6" t="n">
        <v>2024798</v>
      </c>
      <c r="G22" s="6" t="n">
        <v>2552500</v>
      </c>
    </row>
    <row r="23">
      <c r="A23" s="4" t="inlineStr">
        <is>
          <t>Stock grant</t>
        </is>
      </c>
      <c r="B23" s="5" t="n">
        <v>1183</v>
      </c>
      <c r="C23" s="6" t="n">
        <v>-1183</v>
      </c>
      <c r="D23" s="4" t="inlineStr">
        <is>
          <t xml:space="preserve"> </t>
        </is>
      </c>
      <c r="E23" s="4" t="inlineStr">
        <is>
          <t xml:space="preserve"> </t>
        </is>
      </c>
      <c r="F23" s="4" t="inlineStr">
        <is>
          <t xml:space="preserve"> </t>
        </is>
      </c>
      <c r="G23" s="4" t="inlineStr">
        <is>
          <t xml:space="preserve"> </t>
        </is>
      </c>
    </row>
    <row r="24">
      <c r="A24" s="4" t="inlineStr">
        <is>
          <t>Stock grant, shares</t>
        </is>
      </c>
      <c r="B24" s="6" t="n">
        <v>118315</v>
      </c>
    </row>
    <row r="25">
      <c r="A25" s="4" t="inlineStr">
        <is>
          <t>Stock in lieu of dividends on convertible preferred C shares</t>
        </is>
      </c>
      <c r="G25" s="6" t="n">
        <v>207480</v>
      </c>
    </row>
    <row r="26">
      <c r="A26" s="4" t="inlineStr">
        <is>
          <t>Stock based compensation</t>
        </is>
      </c>
      <c r="B26" s="4" t="inlineStr">
        <is>
          <t xml:space="preserve"> </t>
        </is>
      </c>
      <c r="C26" s="6" t="n">
        <v>84566</v>
      </c>
      <c r="D26" s="4" t="inlineStr">
        <is>
          <t xml:space="preserve"> </t>
        </is>
      </c>
      <c r="E26" s="6" t="n">
        <v>84566</v>
      </c>
      <c r="F26" s="4" t="inlineStr">
        <is>
          <t xml:space="preserve"> </t>
        </is>
      </c>
      <c r="G26" s="6" t="n">
        <v>84566</v>
      </c>
    </row>
    <row r="27">
      <c r="A27" s="4" t="inlineStr">
        <is>
          <t>Net (loss) income</t>
        </is>
      </c>
      <c r="D27" s="6" t="n">
        <v>-902347</v>
      </c>
      <c r="E27" s="6" t="n">
        <v>-902347</v>
      </c>
      <c r="F27" s="6" t="n">
        <v>113387</v>
      </c>
      <c r="G27" s="6" t="n">
        <v>-788960</v>
      </c>
    </row>
    <row r="28">
      <c r="A28" s="4" t="inlineStr">
        <is>
          <t>Stock issued in lieu of dividends on preferred C shares</t>
        </is>
      </c>
      <c r="B28" s="5" t="n">
        <v>13982</v>
      </c>
      <c r="C28" s="6" t="n">
        <v>193498</v>
      </c>
      <c r="D28" s="4" t="inlineStr">
        <is>
          <t xml:space="preserve"> </t>
        </is>
      </c>
      <c r="E28" s="6" t="n">
        <v>207480</v>
      </c>
      <c r="F28" s="4" t="inlineStr">
        <is>
          <t xml:space="preserve"> </t>
        </is>
      </c>
      <c r="G28" s="6" t="n">
        <v>207480</v>
      </c>
    </row>
    <row r="29">
      <c r="A29" s="4" t="inlineStr">
        <is>
          <t>Stock issued in lieu of dividends on preferred C shares, shares</t>
        </is>
      </c>
      <c r="B29" s="6" t="n">
        <v>1398200</v>
      </c>
    </row>
    <row r="30">
      <c r="A30" s="4" t="inlineStr">
        <is>
          <t>Warrant exercise</t>
        </is>
      </c>
      <c r="B30" s="5" t="n">
        <v>326214</v>
      </c>
      <c r="C30" s="6" t="n">
        <v>-326214</v>
      </c>
      <c r="D30" s="4" t="inlineStr">
        <is>
          <t xml:space="preserve"> </t>
        </is>
      </c>
      <c r="E30" s="4" t="inlineStr">
        <is>
          <t xml:space="preserve"> </t>
        </is>
      </c>
      <c r="F30" s="4" t="inlineStr">
        <is>
          <t xml:space="preserve"> </t>
        </is>
      </c>
      <c r="G30" s="4" t="inlineStr">
        <is>
          <t xml:space="preserve"> </t>
        </is>
      </c>
    </row>
    <row r="31">
      <c r="A31" s="4" t="inlineStr">
        <is>
          <t>Warrant exercise, shares</t>
        </is>
      </c>
      <c r="B31" s="6" t="n">
        <v>32621409</v>
      </c>
    </row>
    <row r="32">
      <c r="A32" s="4" t="inlineStr">
        <is>
          <t>Conversion of preferred C stock</t>
        </is>
      </c>
      <c r="B32" s="5" t="n">
        <v>15000</v>
      </c>
      <c r="C32" s="6" t="n">
        <v>135000</v>
      </c>
      <c r="D32" s="4" t="inlineStr">
        <is>
          <t xml:space="preserve"> </t>
        </is>
      </c>
      <c r="E32" s="6" t="n">
        <v>150000</v>
      </c>
      <c r="F32" s="4" t="inlineStr">
        <is>
          <t xml:space="preserve"> </t>
        </is>
      </c>
      <c r="G32" s="6" t="n">
        <v>150000</v>
      </c>
    </row>
    <row r="33">
      <c r="A33" s="4" t="inlineStr">
        <is>
          <t>Conversion of preferred C stock, shares</t>
        </is>
      </c>
      <c r="B33" s="6" t="n">
        <v>1500000</v>
      </c>
    </row>
    <row r="34">
      <c r="A34" s="4" t="inlineStr">
        <is>
          <t>Conversion of preferred B stock</t>
        </is>
      </c>
      <c r="B34" s="5" t="n">
        <v>875</v>
      </c>
      <c r="C34" s="6" t="n">
        <v>174125</v>
      </c>
      <c r="D34" s="4" t="inlineStr">
        <is>
          <t xml:space="preserve"> </t>
        </is>
      </c>
      <c r="E34" s="6" t="n">
        <v>175000</v>
      </c>
      <c r="F34" s="4" t="inlineStr">
        <is>
          <t xml:space="preserve"> </t>
        </is>
      </c>
      <c r="G34" s="6" t="n">
        <v>175000</v>
      </c>
    </row>
    <row r="35">
      <c r="A35" s="4" t="inlineStr">
        <is>
          <t>Conversion of preferred B stock, shares</t>
        </is>
      </c>
      <c r="B35" s="6" t="n">
        <v>87500</v>
      </c>
    </row>
    <row r="36">
      <c r="A36" s="4" t="inlineStr">
        <is>
          <t>Shares issued for purchase of 75.5% of RadQual</t>
        </is>
      </c>
      <c r="B36" s="5" t="n">
        <v>401762</v>
      </c>
      <c r="C36" s="6" t="n">
        <v>2021900</v>
      </c>
      <c r="E36" s="6" t="n">
        <v>2423662</v>
      </c>
      <c r="F36" s="6" t="n">
        <v>-2423662</v>
      </c>
      <c r="G36" s="4" t="inlineStr">
        <is>
          <t xml:space="preserve"> </t>
        </is>
      </c>
    </row>
    <row r="37">
      <c r="A37" s="4" t="inlineStr">
        <is>
          <t>Shares issued for purchase of 75.5% of RadQual, shares</t>
        </is>
      </c>
      <c r="B37" s="6" t="n">
        <v>40176236</v>
      </c>
    </row>
    <row r="38">
      <c r="A38" s="4" t="inlineStr">
        <is>
          <t>Distribution to non-controlling interest</t>
        </is>
      </c>
      <c r="B38" s="4" t="inlineStr">
        <is>
          <t xml:space="preserve"> </t>
        </is>
      </c>
      <c r="C38" s="4" t="inlineStr">
        <is>
          <t xml:space="preserve"> </t>
        </is>
      </c>
      <c r="D38" s="4" t="inlineStr">
        <is>
          <t xml:space="preserve"> </t>
        </is>
      </c>
      <c r="E38" s="4" t="inlineStr">
        <is>
          <t xml:space="preserve"> </t>
        </is>
      </c>
      <c r="F38" s="6" t="n">
        <v>-3431</v>
      </c>
      <c r="G38" s="6" t="n">
        <v>-3431</v>
      </c>
    </row>
    <row r="39">
      <c r="A39" s="4" t="inlineStr">
        <is>
          <t>Ending balance, value at Dec. 31, 2021</t>
        </is>
      </c>
      <c r="B39" s="5" t="n">
        <v>5025842</v>
      </c>
      <c r="C39" s="5" t="n">
        <v>124469034</v>
      </c>
      <c r="D39" s="5" t="n">
        <v>-126764081</v>
      </c>
      <c r="E39" s="5" t="n">
        <v>2730795</v>
      </c>
      <c r="F39" s="4" t="inlineStr">
        <is>
          <t xml:space="preserve"> </t>
        </is>
      </c>
      <c r="G39" s="5" t="n">
        <v>2730795</v>
      </c>
    </row>
    <row r="40">
      <c r="A40" s="4" t="inlineStr">
        <is>
          <t>Shares outstanding at Dec. 31, 2021</t>
        </is>
      </c>
      <c r="B40" s="6" t="n">
        <v>5025841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Lease Obligations - Schedule of Lease Costs (Details) - USD ($)</t>
        </is>
      </c>
      <c r="B1" s="2" t="inlineStr">
        <is>
          <t>12 Months Ended</t>
        </is>
      </c>
    </row>
    <row r="2">
      <c r="B2" s="2" t="inlineStr">
        <is>
          <t>Dec. 31, 2021</t>
        </is>
      </c>
      <c r="C2" s="2" t="inlineStr">
        <is>
          <t>Dec. 31, 2020</t>
        </is>
      </c>
    </row>
    <row r="3">
      <c r="A3" s="3" t="inlineStr">
        <is>
          <t>Leases [Abstract]</t>
        </is>
      </c>
    </row>
    <row r="4">
      <c r="A4" s="4" t="inlineStr">
        <is>
          <t>Operating lease costs</t>
        </is>
      </c>
      <c r="B4" s="5" t="n">
        <v>258762</v>
      </c>
      <c r="C4" s="5" t="n">
        <v>255416</v>
      </c>
    </row>
    <row r="5">
      <c r="A5" s="4" t="inlineStr">
        <is>
          <t>Short-term operating lease costs</t>
        </is>
      </c>
      <c r="B5" s="6" t="n">
        <v>6003</v>
      </c>
      <c r="C5" s="6" t="n">
        <v>9959</v>
      </c>
    </row>
    <row r="6">
      <c r="A6" s="3" t="inlineStr">
        <is>
          <t>Financing lease expense:</t>
        </is>
      </c>
    </row>
    <row r="7">
      <c r="A7" s="4" t="inlineStr">
        <is>
          <t>Amortization of right-of-use assets</t>
        </is>
      </c>
      <c r="B7" s="6" t="n">
        <v>7786</v>
      </c>
      <c r="C7" s="6" t="n">
        <v>5184</v>
      </c>
    </row>
    <row r="8">
      <c r="A8" s="4" t="inlineStr">
        <is>
          <t>Interest on lease liabilities</t>
        </is>
      </c>
      <c r="B8" s="6" t="n">
        <v>1855</v>
      </c>
      <c r="C8" s="6" t="n">
        <v>1768</v>
      </c>
    </row>
    <row r="9">
      <c r="A9" s="4" t="inlineStr">
        <is>
          <t>Total financing lease expense</t>
        </is>
      </c>
      <c r="B9" s="6" t="n">
        <v>9641</v>
      </c>
      <c r="C9" s="6" t="n">
        <v>6952</v>
      </c>
    </row>
    <row r="10">
      <c r="A10" s="4" t="inlineStr">
        <is>
          <t>Total lease expense</t>
        </is>
      </c>
      <c r="B10" s="6" t="n">
        <v>274406</v>
      </c>
      <c r="C10" s="6" t="n">
        <v>272327</v>
      </c>
    </row>
    <row r="11">
      <c r="A11" s="4" t="inlineStr">
        <is>
          <t>Right-of-use assets obtained in exchange for new operating lease liabilities</t>
        </is>
      </c>
      <c r="B11" s="6" t="n">
        <v>1603</v>
      </c>
      <c r="C11" s="6" t="n">
        <v>2649070</v>
      </c>
    </row>
    <row r="12">
      <c r="A12" s="4" t="inlineStr">
        <is>
          <t>Right-of-use assets obtained in exchange for new financing lease liabilities</t>
        </is>
      </c>
      <c r="B12" s="4" t="inlineStr">
        <is>
          <t xml:space="preserve"> </t>
        </is>
      </c>
      <c r="C12" s="5" t="n">
        <v>16524</v>
      </c>
    </row>
    <row r="13">
      <c r="A13" s="4" t="inlineStr">
        <is>
          <t>Weighted-average remaining lease term (years) - operating leases</t>
        </is>
      </c>
      <c r="B13" s="4" t="inlineStr">
        <is>
          <t>13 years 1 month 6 days</t>
        </is>
      </c>
      <c r="C13" s="4" t="inlineStr">
        <is>
          <t>14 years 1 month 6 days</t>
        </is>
      </c>
    </row>
    <row r="14">
      <c r="A14" s="4" t="inlineStr">
        <is>
          <t>Weighted-average remaining lease term (years) - financing leases</t>
        </is>
      </c>
      <c r="B14" s="4" t="inlineStr">
        <is>
          <t>2 years 2 months 12 days</t>
        </is>
      </c>
      <c r="C14" s="4" t="inlineStr">
        <is>
          <t>3 years 1 month 6 days</t>
        </is>
      </c>
    </row>
    <row r="15">
      <c r="A15" s="4" t="inlineStr">
        <is>
          <t>Weighted-average discount rate - operating leases</t>
        </is>
      </c>
      <c r="B15" s="4" t="inlineStr">
        <is>
          <t>6.75%</t>
        </is>
      </c>
      <c r="C15" s="4" t="inlineStr">
        <is>
          <t>6.75%</t>
        </is>
      </c>
    </row>
    <row r="16">
      <c r="A16" s="4" t="inlineStr">
        <is>
          <t>Weighted-average discount rate - financing leases</t>
        </is>
      </c>
      <c r="B16" s="4" t="inlineStr">
        <is>
          <t>8.63%</t>
        </is>
      </c>
      <c r="C16" s="4" t="inlineStr">
        <is>
          <t>8.82%</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Maturities of Operating and Finance Lease Liabilities (Details) - USD ($)</t>
        </is>
      </c>
      <c r="B1" s="2" t="inlineStr">
        <is>
          <t>Dec. 31, 2021</t>
        </is>
      </c>
      <c r="C1" s="2" t="inlineStr">
        <is>
          <t>Dec. 31, 2020</t>
        </is>
      </c>
    </row>
    <row r="2">
      <c r="A2" s="3" t="inlineStr">
        <is>
          <t>Leases [Abstract]</t>
        </is>
      </c>
    </row>
    <row r="3">
      <c r="A3" s="4" t="inlineStr">
        <is>
          <t>Operating Leases, 2022</t>
        </is>
      </c>
      <c r="B3" s="5" t="n">
        <v>285159</v>
      </c>
    </row>
    <row r="4">
      <c r="A4" s="4" t="inlineStr">
        <is>
          <t>Finance leases, 2022</t>
        </is>
      </c>
      <c r="B4" s="6" t="n">
        <v>9641</v>
      </c>
    </row>
    <row r="5">
      <c r="A5" s="4" t="inlineStr">
        <is>
          <t>Operating Leases, 2023</t>
        </is>
      </c>
      <c r="B5" s="6" t="n">
        <v>287108</v>
      </c>
    </row>
    <row r="6">
      <c r="A6" s="4" t="inlineStr">
        <is>
          <t>Finance leases, 2023</t>
        </is>
      </c>
      <c r="B6" s="6" t="n">
        <v>5881</v>
      </c>
    </row>
    <row r="7">
      <c r="A7" s="4" t="inlineStr">
        <is>
          <t>Operating Leases, 2024</t>
        </is>
      </c>
      <c r="B7" s="6" t="n">
        <v>287108</v>
      </c>
    </row>
    <row r="8">
      <c r="A8" s="4" t="inlineStr">
        <is>
          <t>Finance leases, 2024</t>
        </is>
      </c>
      <c r="B8" s="6" t="n">
        <v>2929</v>
      </c>
    </row>
    <row r="9">
      <c r="A9" s="4" t="inlineStr">
        <is>
          <t>Operating leases, 2025</t>
        </is>
      </c>
      <c r="B9" s="6" t="n">
        <v>287108</v>
      </c>
    </row>
    <row r="10">
      <c r="A10" s="4" t="inlineStr">
        <is>
          <t>Operating leases, 2026</t>
        </is>
      </c>
      <c r="B10" s="6" t="n">
        <v>287108</v>
      </c>
    </row>
    <row r="11">
      <c r="A11" s="4" t="inlineStr">
        <is>
          <t>Operating leases, thereafter</t>
        </is>
      </c>
      <c r="B11" s="6" t="n">
        <v>2312301</v>
      </c>
    </row>
    <row r="12">
      <c r="A12" s="4" t="inlineStr">
        <is>
          <t>Operating leases, total minimum lease obligations</t>
        </is>
      </c>
      <c r="B12" s="6" t="n">
        <v>3745892</v>
      </c>
    </row>
    <row r="13">
      <c r="A13" s="4" t="inlineStr">
        <is>
          <t>Finance leases, total minimum lease obligations</t>
        </is>
      </c>
      <c r="B13" s="6" t="n">
        <v>18451</v>
      </c>
    </row>
    <row r="14">
      <c r="A14" s="4" t="inlineStr">
        <is>
          <t>Operating leases, less-amount representing interest</t>
        </is>
      </c>
      <c r="B14" s="6" t="n">
        <v>-1261008</v>
      </c>
    </row>
    <row r="15">
      <c r="A15" s="4" t="inlineStr">
        <is>
          <t>Finance leases, less-amount representing interest</t>
        </is>
      </c>
      <c r="B15" s="6" t="n">
        <v>-1563</v>
      </c>
    </row>
    <row r="16">
      <c r="A16" s="4" t="inlineStr">
        <is>
          <t>Operating leases, present value of minimum lease obligations</t>
        </is>
      </c>
      <c r="B16" s="6" t="n">
        <v>2484884</v>
      </c>
    </row>
    <row r="17">
      <c r="A17" s="4" t="inlineStr">
        <is>
          <t>Finance leases, present value of minimum lease obligations</t>
        </is>
      </c>
      <c r="B17" s="6" t="n">
        <v>16888</v>
      </c>
    </row>
    <row r="18">
      <c r="A18" s="4" t="inlineStr">
        <is>
          <t>Operating leases, current maturities</t>
        </is>
      </c>
      <c r="B18" s="6" t="n">
        <v>-121069</v>
      </c>
      <c r="C18" s="5" t="n">
        <v>-86494</v>
      </c>
    </row>
    <row r="19">
      <c r="A19" s="4" t="inlineStr">
        <is>
          <t>Finance leases, current maturities</t>
        </is>
      </c>
      <c r="B19" s="6" t="n">
        <v>8542</v>
      </c>
      <c r="C19" s="6" t="n">
        <v>7786</v>
      </c>
    </row>
    <row r="20">
      <c r="A20" s="4" t="inlineStr">
        <is>
          <t>Operating leases, lease obligations, net of current maturities</t>
        </is>
      </c>
      <c r="B20" s="6" t="n">
        <v>2363815</v>
      </c>
      <c r="C20" s="6" t="n">
        <v>2484359</v>
      </c>
    </row>
    <row r="21">
      <c r="A21" s="4" t="inlineStr">
        <is>
          <t>Finance leases, lease obligations, net of current maturities</t>
        </is>
      </c>
      <c r="B21" s="5" t="n">
        <v>8346</v>
      </c>
      <c r="C21" s="5" t="n">
        <v>168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Redeemable Convertible Preferred Stock, Options and Warrants - Schedule of Warrant Activity (Details) - $ / shares</t>
        </is>
      </c>
      <c r="B1" s="2" t="inlineStr">
        <is>
          <t>12 Months Ended</t>
        </is>
      </c>
    </row>
    <row r="2">
      <c r="B2" s="2" t="inlineStr">
        <is>
          <t>Dec. 31, 2021</t>
        </is>
      </c>
      <c r="C2" s="2" t="inlineStr">
        <is>
          <t>Dec. 31, 2020</t>
        </is>
      </c>
    </row>
    <row r="3">
      <c r="A3" s="3" t="inlineStr">
        <is>
          <t>Equity [Abstract]</t>
        </is>
      </c>
    </row>
    <row r="4">
      <c r="A4" s="4" t="inlineStr">
        <is>
          <t>Warrants outstanding</t>
        </is>
      </c>
      <c r="B4" s="6" t="n">
        <v>50090000</v>
      </c>
      <c r="C4" s="6" t="n">
        <v>40340000</v>
      </c>
    </row>
    <row r="5">
      <c r="A5" s="4" t="inlineStr">
        <is>
          <t>Weighted average exercise</t>
        </is>
      </c>
      <c r="B5" s="7" t="n">
        <v>0.07000000000000001</v>
      </c>
      <c r="C5" s="7" t="n">
        <v>0.08</v>
      </c>
    </row>
    <row r="6">
      <c r="A6" s="4" t="inlineStr">
        <is>
          <t>Granted</t>
        </is>
      </c>
      <c r="C6" s="6" t="n">
        <v>9750000</v>
      </c>
    </row>
    <row r="7">
      <c r="A7" s="4" t="inlineStr">
        <is>
          <t>Weighted average exercise, granted</t>
        </is>
      </c>
      <c r="C7" s="8" t="n">
        <v>0.045</v>
      </c>
    </row>
    <row r="8">
      <c r="A8" s="4" t="inlineStr">
        <is>
          <t>Exercised</t>
        </is>
      </c>
      <c r="B8" s="6" t="n">
        <v>-43025000</v>
      </c>
    </row>
    <row r="9">
      <c r="A9" s="4" t="inlineStr">
        <is>
          <t>Weighted average exercise, exercised</t>
        </is>
      </c>
      <c r="B9" s="7" t="n">
        <v>0.07000000000000001</v>
      </c>
    </row>
    <row r="10">
      <c r="A10" s="4" t="inlineStr">
        <is>
          <t>Warrants outstanding</t>
        </is>
      </c>
      <c r="B10" s="6" t="n">
        <v>7065000</v>
      </c>
      <c r="C10" s="6" t="n">
        <v>50090000</v>
      </c>
    </row>
    <row r="11">
      <c r="A11" s="4" t="inlineStr">
        <is>
          <t>Weighted average exercise</t>
        </is>
      </c>
      <c r="B11" s="7" t="n">
        <v>0.11</v>
      </c>
      <c r="C11" s="7" t="n">
        <v>0.0700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Redeemable Convertible Preferred Stock, Options and Warrants - Schedule of Stock Option Activity (Details) - USD ($)</t>
        </is>
      </c>
      <c r="B1" s="2" t="inlineStr">
        <is>
          <t>12 Months Ended</t>
        </is>
      </c>
    </row>
    <row r="2">
      <c r="B2" s="2" t="inlineStr">
        <is>
          <t>Dec. 31, 2021</t>
        </is>
      </c>
      <c r="C2" s="2" t="inlineStr">
        <is>
          <t>Dec. 31, 2020</t>
        </is>
      </c>
    </row>
    <row r="3">
      <c r="A3" s="3" t="inlineStr">
        <is>
          <t>Equity [Abstract]</t>
        </is>
      </c>
    </row>
    <row r="4">
      <c r="A4" s="4" t="inlineStr">
        <is>
          <t>Options outstanding</t>
        </is>
      </c>
      <c r="B4" s="6" t="n">
        <v>20400000</v>
      </c>
      <c r="C4" s="6" t="n">
        <v>23655000</v>
      </c>
    </row>
    <row r="5">
      <c r="A5" s="4" t="inlineStr">
        <is>
          <t>Weighted average exercise price, outstanding</t>
        </is>
      </c>
      <c r="B5" s="7" t="n">
        <v>0.06</v>
      </c>
      <c r="C5" s="7" t="n">
        <v>0.05</v>
      </c>
    </row>
    <row r="6">
      <c r="A6" s="4" t="inlineStr">
        <is>
          <t>Average intrinsic value outstanding</t>
        </is>
      </c>
      <c r="B6" s="5" t="n">
        <v>107250</v>
      </c>
      <c r="C6" s="5" t="n">
        <v>141000</v>
      </c>
    </row>
    <row r="7">
      <c r="A7" s="4" t="inlineStr">
        <is>
          <t>Options, granted</t>
        </is>
      </c>
      <c r="B7" s="6" t="n">
        <v>3250000</v>
      </c>
      <c r="C7" s="6" t="n">
        <v>1325000</v>
      </c>
    </row>
    <row r="8">
      <c r="A8" s="4" t="inlineStr">
        <is>
          <t>Weighted average exercise price, granted</t>
        </is>
      </c>
      <c r="B8" s="7" t="n">
        <v>0.11</v>
      </c>
      <c r="C8" s="7" t="n">
        <v>0.05</v>
      </c>
    </row>
    <row r="9">
      <c r="A9" s="4" t="inlineStr">
        <is>
          <t>Options, exercised</t>
        </is>
      </c>
      <c r="B9" s="6" t="n">
        <v>-2552500</v>
      </c>
      <c r="C9" s="6" t="n">
        <v>-1000000</v>
      </c>
    </row>
    <row r="10">
      <c r="A10" s="4" t="inlineStr">
        <is>
          <t>Weighted average exercise price, exercised</t>
        </is>
      </c>
      <c r="B10" s="7" t="n">
        <v>0.04</v>
      </c>
      <c r="C10" s="7" t="n">
        <v>0.04</v>
      </c>
    </row>
    <row r="11">
      <c r="A11" s="4" t="inlineStr">
        <is>
          <t>Average intrinsic value, exercised</t>
        </is>
      </c>
      <c r="B11" s="5" t="n">
        <v>362410</v>
      </c>
      <c r="C11" s="5" t="n">
        <v>25000</v>
      </c>
    </row>
    <row r="12">
      <c r="A12" s="4" t="inlineStr">
        <is>
          <t>Options, forfeited</t>
        </is>
      </c>
      <c r="B12" s="6" t="n">
        <v>-320000</v>
      </c>
      <c r="C12" s="6" t="n">
        <v>-3580000</v>
      </c>
    </row>
    <row r="13">
      <c r="A13" s="4" t="inlineStr">
        <is>
          <t>Weighted average exercise price, forfeited</t>
        </is>
      </c>
      <c r="B13" s="7" t="n">
        <v>0.07000000000000001</v>
      </c>
      <c r="C13" s="7" t="n">
        <v>0.06</v>
      </c>
    </row>
    <row r="14">
      <c r="A14" s="4" t="inlineStr">
        <is>
          <t>Options outstanding</t>
        </is>
      </c>
      <c r="B14" s="6" t="n">
        <v>20777500</v>
      </c>
      <c r="C14" s="6" t="n">
        <v>20400000</v>
      </c>
    </row>
    <row r="15">
      <c r="A15" s="4" t="inlineStr">
        <is>
          <t>Weighted average exercise price, outstanding</t>
        </is>
      </c>
      <c r="B15" s="7" t="n">
        <v>0.06</v>
      </c>
      <c r="C15" s="7" t="n">
        <v>0.06</v>
      </c>
    </row>
    <row r="16">
      <c r="A16" s="4" t="inlineStr">
        <is>
          <t>Weighted average remaining contractual life outstanding, end of period</t>
        </is>
      </c>
      <c r="B16" s="4" t="inlineStr">
        <is>
          <t>5 years 4 months 24 days</t>
        </is>
      </c>
    </row>
    <row r="17">
      <c r="A17" s="4" t="inlineStr">
        <is>
          <t>Average intrinsic value outstanding</t>
        </is>
      </c>
      <c r="B17" s="5" t="n">
        <v>627615</v>
      </c>
      <c r="C17" s="5" t="n">
        <v>107250</v>
      </c>
    </row>
    <row r="18">
      <c r="A18" s="4" t="inlineStr">
        <is>
          <t>Options, exercisable</t>
        </is>
      </c>
      <c r="B18" s="6" t="n">
        <v>15507500</v>
      </c>
    </row>
    <row r="19">
      <c r="A19" s="4" t="inlineStr">
        <is>
          <t>Weighted average exercise price, exercisable</t>
        </is>
      </c>
      <c r="B19" s="7" t="n">
        <v>0.05</v>
      </c>
    </row>
    <row r="20">
      <c r="A20" s="4" t="inlineStr">
        <is>
          <t>Weighted average remaining contractual life outstanding, end of period</t>
        </is>
      </c>
      <c r="B20" s="4" t="inlineStr">
        <is>
          <t>4 years 3 months 18 days</t>
        </is>
      </c>
    </row>
    <row r="21">
      <c r="A21" s="4" t="inlineStr">
        <is>
          <t>Average intrinsic value, exercisable</t>
        </is>
      </c>
      <c r="B21" s="5" t="n">
        <v>5579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17" customWidth="1" min="12" max="12"/>
    <col width="14" customWidth="1" min="13" max="13"/>
    <col width="14" customWidth="1" min="14" max="14"/>
    <col width="14" customWidth="1" min="15" max="15"/>
    <col width="14" customWidth="1" min="16" max="16"/>
  </cols>
  <sheetData>
    <row r="1">
      <c r="A1" s="1" t="inlineStr">
        <is>
          <t>SHAREHOLDERS’ EQUITY, REDEEMABLE CONVERTIBLE PREFERRED STOCK, OPTIONS AND WARRANTS (Details Narrative) - USD ($)</t>
        </is>
      </c>
      <c r="B1" s="2" t="inlineStr">
        <is>
          <t>1 Months Ended</t>
        </is>
      </c>
      <c r="K1" s="2" t="inlineStr">
        <is>
          <t>12 Months Ended</t>
        </is>
      </c>
    </row>
    <row r="2">
      <c r="B2" s="2" t="inlineStr">
        <is>
          <t>Dec. 31, 2021</t>
        </is>
      </c>
      <c r="C2" s="2" t="inlineStr">
        <is>
          <t>Sep. 30, 2021</t>
        </is>
      </c>
      <c r="D2" s="2" t="inlineStr">
        <is>
          <t>Feb. 28, 2021</t>
        </is>
      </c>
      <c r="E2" s="2" t="inlineStr">
        <is>
          <t>Jan. 31, 2021</t>
        </is>
      </c>
      <c r="F2" s="2" t="inlineStr">
        <is>
          <t>Aug. 31, 2020</t>
        </is>
      </c>
      <c r="G2" s="2" t="inlineStr">
        <is>
          <t>Jul. 31, 2020</t>
        </is>
      </c>
      <c r="H2" s="2" t="inlineStr">
        <is>
          <t>Feb. 29, 2020</t>
        </is>
      </c>
      <c r="I2" s="2" t="inlineStr">
        <is>
          <t>Jul. 31, 2018</t>
        </is>
      </c>
      <c r="J2" s="2" t="inlineStr">
        <is>
          <t>Apr. 30, 2015</t>
        </is>
      </c>
      <c r="K2" s="2" t="inlineStr">
        <is>
          <t>Dec. 31, 2021</t>
        </is>
      </c>
      <c r="L2" s="2" t="inlineStr">
        <is>
          <t>Dec. 31, 2020</t>
        </is>
      </c>
      <c r="M2" s="2" t="inlineStr">
        <is>
          <t>Dec. 31, 2019</t>
        </is>
      </c>
      <c r="N2" s="2" t="inlineStr">
        <is>
          <t>Dec. 31, 2017</t>
        </is>
      </c>
      <c r="O2" s="2" t="inlineStr">
        <is>
          <t>Dec. 20, 2019</t>
        </is>
      </c>
      <c r="P2" s="2" t="inlineStr">
        <is>
          <t>Sep. 30, 2004</t>
        </is>
      </c>
    </row>
    <row r="3">
      <c r="A3" s="3" t="inlineStr">
        <is>
          <t>Class of Warrant or Right [Line Items]</t>
        </is>
      </c>
    </row>
    <row r="4">
      <c r="A4" s="4" t="inlineStr">
        <is>
          <t>Warrants issued</t>
        </is>
      </c>
      <c r="L4" s="6" t="n">
        <v>9750000</v>
      </c>
    </row>
    <row r="5">
      <c r="A5" s="4" t="inlineStr">
        <is>
          <t>Warrants exercised</t>
        </is>
      </c>
      <c r="K5" s="6" t="n">
        <v>43025000</v>
      </c>
    </row>
    <row r="6">
      <c r="A6" s="4" t="inlineStr">
        <is>
          <t>Warrants outstanding</t>
        </is>
      </c>
      <c r="B6" s="6" t="n">
        <v>7065000</v>
      </c>
      <c r="K6" s="6" t="n">
        <v>7065000</v>
      </c>
      <c r="L6" s="6" t="n">
        <v>50090000</v>
      </c>
    </row>
    <row r="7">
      <c r="A7" s="4" t="inlineStr">
        <is>
          <t>Number of shares authorized</t>
        </is>
      </c>
      <c r="B7" s="6" t="n">
        <v>5000000</v>
      </c>
      <c r="K7" s="6" t="n">
        <v>5000000</v>
      </c>
    </row>
    <row r="8">
      <c r="A8" s="4" t="inlineStr">
        <is>
          <t>Par value, per share</t>
        </is>
      </c>
      <c r="B8" s="7" t="n">
        <v>0.01</v>
      </c>
      <c r="K8" s="7" t="n">
        <v>0.01</v>
      </c>
    </row>
    <row r="9">
      <c r="A9" s="4" t="inlineStr">
        <is>
          <t>Redemption value</t>
        </is>
      </c>
      <c r="B9" s="5" t="n">
        <v>4719822</v>
      </c>
      <c r="K9" s="5" t="n">
        <v>4719822</v>
      </c>
      <c r="L9" s="5" t="n">
        <v>4913421</v>
      </c>
    </row>
    <row r="10">
      <c r="A10" s="4" t="inlineStr">
        <is>
          <t>Compensation expense</t>
        </is>
      </c>
      <c r="K10" s="6" t="n">
        <v>70366</v>
      </c>
      <c r="L10" s="6" t="n">
        <v>70054</v>
      </c>
    </row>
    <row r="11">
      <c r="A11" s="4" t="inlineStr">
        <is>
          <t>Average intrinsic value</t>
        </is>
      </c>
      <c r="B11" s="5" t="n">
        <v>627615</v>
      </c>
      <c r="K11" s="5" t="n">
        <v>627615</v>
      </c>
      <c r="L11" s="5" t="n">
        <v>107250</v>
      </c>
      <c r="M11" s="5" t="n">
        <v>141000</v>
      </c>
    </row>
    <row r="12">
      <c r="A12" s="4" t="inlineStr">
        <is>
          <t>Stock price</t>
        </is>
      </c>
      <c r="B12" s="7" t="n">
        <v>0.09</v>
      </c>
      <c r="K12" s="7" t="n">
        <v>0.09</v>
      </c>
    </row>
    <row r="13">
      <c r="A13" s="4" t="inlineStr">
        <is>
          <t>Unrecognized compensation expense</t>
        </is>
      </c>
      <c r="B13" s="5" t="n">
        <v>136244</v>
      </c>
      <c r="K13" s="5" t="n">
        <v>136244</v>
      </c>
    </row>
    <row r="14">
      <c r="A14" s="4" t="inlineStr">
        <is>
          <t>Period for recognition</t>
        </is>
      </c>
      <c r="K14" s="4" t="inlineStr">
        <is>
          <t>2 years 5 months 23 days</t>
        </is>
      </c>
    </row>
    <row r="15">
      <c r="A15" s="4" t="inlineStr">
        <is>
          <t>Stock options, exercised</t>
        </is>
      </c>
      <c r="K15" s="6" t="n">
        <v>2552500</v>
      </c>
      <c r="L15" s="6" t="n">
        <v>1000000</v>
      </c>
    </row>
    <row r="16">
      <c r="A16" s="4" t="inlineStr">
        <is>
          <t>Stock options, granted</t>
        </is>
      </c>
      <c r="K16" s="6" t="n">
        <v>3250000</v>
      </c>
      <c r="L16" s="6" t="n">
        <v>1325000</v>
      </c>
    </row>
    <row r="17">
      <c r="A17" s="4" t="inlineStr">
        <is>
          <t>Weighted average exercise price</t>
        </is>
      </c>
      <c r="K17" s="7" t="n">
        <v>0.11</v>
      </c>
      <c r="L17" s="7" t="n">
        <v>0.05</v>
      </c>
    </row>
    <row r="18">
      <c r="A18" s="4" t="inlineStr">
        <is>
          <t>Qualified Stock Options #1</t>
        </is>
      </c>
    </row>
    <row r="19">
      <c r="A19" s="3" t="inlineStr">
        <is>
          <t>Class of Warrant or Right [Line Items]</t>
        </is>
      </c>
    </row>
    <row r="20">
      <c r="A20" s="4" t="inlineStr">
        <is>
          <t>Net shares issued</t>
        </is>
      </c>
      <c r="E20" s="6" t="n">
        <v>1750000</v>
      </c>
    </row>
    <row r="21">
      <c r="A21" s="4" t="inlineStr">
        <is>
          <t>Stock options, exercised</t>
        </is>
      </c>
      <c r="E21" s="6" t="n">
        <v>2000000</v>
      </c>
    </row>
    <row r="22">
      <c r="A22" s="4" t="inlineStr">
        <is>
          <t>Shares withheld to satisfy the exercise price</t>
        </is>
      </c>
      <c r="E22" s="6" t="n">
        <v>250000</v>
      </c>
    </row>
    <row r="23">
      <c r="A23" s="4" t="inlineStr">
        <is>
          <t>Qualified Stock Options #2</t>
        </is>
      </c>
    </row>
    <row r="24">
      <c r="A24" s="3" t="inlineStr">
        <is>
          <t>Class of Warrant or Right [Line Items]</t>
        </is>
      </c>
    </row>
    <row r="25">
      <c r="A25" s="4" t="inlineStr">
        <is>
          <t>Net shares issued</t>
        </is>
      </c>
      <c r="E25" s="6" t="n">
        <v>49107</v>
      </c>
    </row>
    <row r="26">
      <c r="A26" s="4" t="inlineStr">
        <is>
          <t>Stock options, exercised</t>
        </is>
      </c>
      <c r="E26" s="6" t="n">
        <v>62500</v>
      </c>
    </row>
    <row r="27">
      <c r="A27" s="4" t="inlineStr">
        <is>
          <t>Shares withheld to satisfy the exercise price</t>
        </is>
      </c>
      <c r="E27" s="6" t="n">
        <v>13393</v>
      </c>
    </row>
    <row r="28">
      <c r="A28" s="4" t="inlineStr">
        <is>
          <t>Qualified Stock Options</t>
        </is>
      </c>
    </row>
    <row r="29">
      <c r="A29" s="3" t="inlineStr">
        <is>
          <t>Class of Warrant or Right [Line Items]</t>
        </is>
      </c>
    </row>
    <row r="30">
      <c r="A30" s="4" t="inlineStr">
        <is>
          <t>Net shares issued</t>
        </is>
      </c>
      <c r="B30" s="6" t="n">
        <v>116600</v>
      </c>
      <c r="C30" s="6" t="n">
        <v>109091</v>
      </c>
      <c r="F30" s="6" t="n">
        <v>416667</v>
      </c>
    </row>
    <row r="31">
      <c r="A31" s="4" t="inlineStr">
        <is>
          <t>Stock options, exercised</t>
        </is>
      </c>
      <c r="B31" s="6" t="n">
        <v>290000</v>
      </c>
      <c r="C31" s="6" t="n">
        <v>200000</v>
      </c>
      <c r="F31" s="6" t="n">
        <v>1000000</v>
      </c>
    </row>
    <row r="32">
      <c r="A32" s="4" t="inlineStr">
        <is>
          <t>Shares withheld to satisfy the exercise price</t>
        </is>
      </c>
      <c r="B32" s="6" t="n">
        <v>173400</v>
      </c>
      <c r="C32" s="6" t="n">
        <v>90909</v>
      </c>
      <c r="F32" s="6" t="n">
        <v>583333</v>
      </c>
    </row>
    <row r="33">
      <c r="A33" s="4" t="inlineStr">
        <is>
          <t>Stock options, granted</t>
        </is>
      </c>
      <c r="K33" s="6" t="n">
        <v>3250000</v>
      </c>
      <c r="L33" s="6" t="n">
        <v>1325000</v>
      </c>
    </row>
    <row r="34">
      <c r="A34" s="4" t="inlineStr">
        <is>
          <t>Stock options, vesting period</t>
        </is>
      </c>
      <c r="L34" s="4" t="inlineStr">
        <is>
          <t>5 years</t>
        </is>
      </c>
    </row>
    <row r="35">
      <c r="A35" s="4" t="inlineStr">
        <is>
          <t>Weighted average exercise price</t>
        </is>
      </c>
      <c r="K35" s="7" t="n">
        <v>0.11</v>
      </c>
      <c r="L35" s="7" t="n">
        <v>0.05</v>
      </c>
    </row>
    <row r="36">
      <c r="A36" s="4" t="inlineStr">
        <is>
          <t>Fair value of options</t>
        </is>
      </c>
      <c r="K36" s="5" t="n">
        <v>209748</v>
      </c>
      <c r="L36" s="5" t="n">
        <v>36815</v>
      </c>
    </row>
    <row r="37">
      <c r="A37" s="4" t="inlineStr">
        <is>
          <t>Risk free interest rate, minimum</t>
        </is>
      </c>
      <c r="K37" s="4" t="inlineStr">
        <is>
          <t>0.46%</t>
        </is>
      </c>
      <c r="L37" s="4" t="inlineStr">
        <is>
          <t>0.36%</t>
        </is>
      </c>
    </row>
    <row r="38">
      <c r="A38" s="4" t="inlineStr">
        <is>
          <t>Risk free interest rate, maximum</t>
        </is>
      </c>
      <c r="K38" s="4" t="inlineStr">
        <is>
          <t>1.44%</t>
        </is>
      </c>
      <c r="L38" s="4" t="inlineStr">
        <is>
          <t>0.63%</t>
        </is>
      </c>
    </row>
    <row r="39">
      <c r="A39" s="4" t="inlineStr">
        <is>
          <t>Expected dividend rate</t>
        </is>
      </c>
      <c r="K39" s="4" t="inlineStr">
        <is>
          <t>0.00%</t>
        </is>
      </c>
      <c r="L39" s="4" t="inlineStr">
        <is>
          <t>0.00%</t>
        </is>
      </c>
    </row>
    <row r="40">
      <c r="A40" s="4" t="inlineStr">
        <is>
          <t>Expected volatility, minimum</t>
        </is>
      </c>
      <c r="K40" s="4" t="inlineStr">
        <is>
          <t>52.52%</t>
        </is>
      </c>
      <c r="L40" s="4" t="inlineStr">
        <is>
          <t>51.96%</t>
        </is>
      </c>
    </row>
    <row r="41">
      <c r="A41" s="4" t="inlineStr">
        <is>
          <t>Expected volatility, maximum</t>
        </is>
      </c>
      <c r="K41" s="4" t="inlineStr">
        <is>
          <t>69.01%</t>
        </is>
      </c>
      <c r="L41" s="4" t="inlineStr">
        <is>
          <t>58.75%</t>
        </is>
      </c>
    </row>
    <row r="42">
      <c r="A42" s="4" t="inlineStr">
        <is>
          <t>Qualified Stock Options | Minimum</t>
        </is>
      </c>
    </row>
    <row r="43">
      <c r="A43" s="3" t="inlineStr">
        <is>
          <t>Class of Warrant or Right [Line Items]</t>
        </is>
      </c>
    </row>
    <row r="44">
      <c r="A44" s="4" t="inlineStr">
        <is>
          <t>Expected life</t>
        </is>
      </c>
      <c r="K44" s="4" t="inlineStr">
        <is>
          <t>5 years 6 months</t>
        </is>
      </c>
      <c r="L44" s="4" t="inlineStr">
        <is>
          <t>5 years 6 months</t>
        </is>
      </c>
    </row>
    <row r="45">
      <c r="A45" s="4" t="inlineStr">
        <is>
          <t>Qualified Stock Options | Maximum</t>
        </is>
      </c>
    </row>
    <row r="46">
      <c r="A46" s="3" t="inlineStr">
        <is>
          <t>Class of Warrant or Right [Line Items]</t>
        </is>
      </c>
    </row>
    <row r="47">
      <c r="A47" s="4" t="inlineStr">
        <is>
          <t>Expected life</t>
        </is>
      </c>
      <c r="K47" s="4" t="inlineStr">
        <is>
          <t>7 years 6 months</t>
        </is>
      </c>
      <c r="L47" s="4" t="inlineStr">
        <is>
          <t>7 years 6 months</t>
        </is>
      </c>
    </row>
    <row r="48">
      <c r="A48" s="4" t="inlineStr">
        <is>
          <t>Employee Stock Purchase Plan</t>
        </is>
      </c>
    </row>
    <row r="49">
      <c r="A49" s="3" t="inlineStr">
        <is>
          <t>Class of Warrant or Right [Line Items]</t>
        </is>
      </c>
    </row>
    <row r="50">
      <c r="A50" s="4" t="inlineStr">
        <is>
          <t>Number of shares authorized</t>
        </is>
      </c>
      <c r="P50" s="6" t="n">
        <v>2000000</v>
      </c>
    </row>
    <row r="51">
      <c r="A51" s="4" t="inlineStr">
        <is>
          <t>Shares issued</t>
        </is>
      </c>
      <c r="K51" s="6" t="n">
        <v>313420</v>
      </c>
      <c r="L51" s="6" t="n">
        <v>375250</v>
      </c>
    </row>
    <row r="52">
      <c r="A52" s="4" t="inlineStr">
        <is>
          <t>Additional shares authorized</t>
        </is>
      </c>
      <c r="G52" s="6" t="n">
        <v>3000000</v>
      </c>
    </row>
    <row r="53">
      <c r="A53" s="4" t="inlineStr">
        <is>
          <t>Shares available for issuance</t>
        </is>
      </c>
      <c r="B53" s="6" t="n">
        <v>2786491</v>
      </c>
      <c r="K53" s="6" t="n">
        <v>2786491</v>
      </c>
    </row>
    <row r="54">
      <c r="A54" s="4" t="inlineStr">
        <is>
          <t>Shares issued, value</t>
        </is>
      </c>
      <c r="K54" s="5" t="n">
        <v>18888</v>
      </c>
      <c r="L54" s="5" t="n">
        <v>16474</v>
      </c>
    </row>
    <row r="55">
      <c r="A55" s="4" t="inlineStr">
        <is>
          <t>2015 Incentive Plan</t>
        </is>
      </c>
    </row>
    <row r="56">
      <c r="A56" s="3" t="inlineStr">
        <is>
          <t>Class of Warrant or Right [Line Items]</t>
        </is>
      </c>
    </row>
    <row r="57">
      <c r="A57" s="4" t="inlineStr">
        <is>
          <t>Number of shares authorized</t>
        </is>
      </c>
      <c r="J57" s="6" t="n">
        <v>80000000</v>
      </c>
    </row>
    <row r="58">
      <c r="A58" s="4" t="inlineStr">
        <is>
          <t>Additional shares authorized</t>
        </is>
      </c>
      <c r="I58" s="6" t="n">
        <v>20000000</v>
      </c>
      <c r="J58" s="6" t="n">
        <v>11089967</v>
      </c>
    </row>
    <row r="59">
      <c r="A59" s="4" t="inlineStr">
        <is>
          <t>Shares available for issuance</t>
        </is>
      </c>
      <c r="B59" s="6" t="n">
        <v>34453313</v>
      </c>
      <c r="K59" s="6" t="n">
        <v>34453313</v>
      </c>
    </row>
    <row r="60">
      <c r="A60" s="4" t="inlineStr">
        <is>
          <t>Subscription Agreement</t>
        </is>
      </c>
    </row>
    <row r="61">
      <c r="A61" s="3" t="inlineStr">
        <is>
          <t>Class of Warrant or Right [Line Items]</t>
        </is>
      </c>
    </row>
    <row r="62">
      <c r="A62" s="4" t="inlineStr">
        <is>
          <t>Proceeds from issuance of preferred stock and warrants</t>
        </is>
      </c>
      <c r="N62" s="5" t="n">
        <v>3433000</v>
      </c>
    </row>
    <row r="63">
      <c r="A63" s="4" t="inlineStr">
        <is>
          <t>Series B Redeemable Convertible Preferred Stock</t>
        </is>
      </c>
    </row>
    <row r="64">
      <c r="A64" s="3" t="inlineStr">
        <is>
          <t>Class of Warrant or Right [Line Items]</t>
        </is>
      </c>
    </row>
    <row r="65">
      <c r="A65" s="4" t="inlineStr">
        <is>
          <t>Preferred stock, outstanding</t>
        </is>
      </c>
      <c r="B65" s="6" t="n">
        <v>675</v>
      </c>
      <c r="K65" s="6" t="n">
        <v>675</v>
      </c>
      <c r="L65" s="6" t="n">
        <v>850</v>
      </c>
    </row>
    <row r="66">
      <c r="A66" s="4" t="inlineStr">
        <is>
          <t>Redemption price per share</t>
        </is>
      </c>
      <c r="B66" s="5" t="n">
        <v>1000</v>
      </c>
      <c r="K66" s="5" t="n">
        <v>1000</v>
      </c>
      <c r="L66" s="5" t="n">
        <v>1000</v>
      </c>
    </row>
    <row r="67">
      <c r="A67" s="4" t="inlineStr">
        <is>
          <t>Redemption value</t>
        </is>
      </c>
      <c r="B67" s="5" t="n">
        <v>675000</v>
      </c>
      <c r="K67" s="5" t="n">
        <v>675000</v>
      </c>
      <c r="L67" s="5" t="n">
        <v>850000</v>
      </c>
    </row>
    <row r="68">
      <c r="A68" s="4" t="inlineStr">
        <is>
          <t>Conversion price</t>
        </is>
      </c>
      <c r="B68" s="5" t="n">
        <v>2</v>
      </c>
      <c r="K68" s="5" t="n">
        <v>2</v>
      </c>
    </row>
    <row r="69">
      <c r="A69" s="4" t="inlineStr">
        <is>
          <t>Preferred stock converted to common shares</t>
        </is>
      </c>
      <c r="B69" s="6" t="n">
        <v>175</v>
      </c>
      <c r="K69" s="6" t="n">
        <v>175</v>
      </c>
    </row>
    <row r="70">
      <c r="A70" s="4" t="inlineStr">
        <is>
          <t>Series C Redeemable Convertible Preferred Stock</t>
        </is>
      </c>
    </row>
    <row r="71">
      <c r="A71" s="3" t="inlineStr">
        <is>
          <t>Class of Warrant or Right [Line Items]</t>
        </is>
      </c>
    </row>
    <row r="72">
      <c r="A72" s="4" t="inlineStr">
        <is>
          <t>Preferred stock, outstanding</t>
        </is>
      </c>
      <c r="B72" s="6" t="n">
        <v>4063</v>
      </c>
      <c r="K72" s="6" t="n">
        <v>4063</v>
      </c>
      <c r="L72" s="6" t="n">
        <v>4213</v>
      </c>
    </row>
    <row r="73">
      <c r="A73" s="4" t="inlineStr">
        <is>
          <t>Dividend payables</t>
        </is>
      </c>
      <c r="B73" s="5" t="n">
        <v>254280</v>
      </c>
      <c r="K73" s="5" t="n">
        <v>254280</v>
      </c>
      <c r="L73" s="5" t="n">
        <v>252780</v>
      </c>
    </row>
    <row r="74">
      <c r="A74" s="4" t="inlineStr">
        <is>
          <t>Common stock issued in lieu of dividend</t>
        </is>
      </c>
      <c r="K74" s="6" t="n">
        <v>1398200</v>
      </c>
      <c r="L74" s="6" t="n">
        <v>3408000</v>
      </c>
    </row>
    <row r="75">
      <c r="A75" s="4" t="inlineStr">
        <is>
          <t>Value of shares issued in lieu of dividend payment</t>
        </is>
      </c>
      <c r="K75" s="5" t="n">
        <v>205980</v>
      </c>
      <c r="L75" s="5" t="n">
        <v>204480</v>
      </c>
    </row>
    <row r="76">
      <c r="A76" s="4" t="inlineStr">
        <is>
          <t>Preferred stock dividend, settlement in cash</t>
        </is>
      </c>
      <c r="K76" s="5" t="n">
        <v>46800</v>
      </c>
      <c r="L76" s="6" t="n">
        <v>46800</v>
      </c>
    </row>
    <row r="77">
      <c r="A77" s="4" t="inlineStr">
        <is>
          <t>Series C Redeemable Convertible Preferred Stock | Subscription Agreement</t>
        </is>
      </c>
    </row>
    <row r="78">
      <c r="A78" s="3" t="inlineStr">
        <is>
          <t>Class of Warrant or Right [Line Items]</t>
        </is>
      </c>
    </row>
    <row r="79">
      <c r="A79" s="4" t="inlineStr">
        <is>
          <t>Preferred stock converted to common shares</t>
        </is>
      </c>
      <c r="B79" s="6" t="n">
        <v>150</v>
      </c>
      <c r="K79" s="6" t="n">
        <v>150</v>
      </c>
    </row>
    <row r="80">
      <c r="A80" s="4" t="inlineStr">
        <is>
          <t>Shares issued</t>
        </is>
      </c>
      <c r="N80" s="6" t="n">
        <v>3433</v>
      </c>
    </row>
    <row r="81">
      <c r="A81" s="4" t="inlineStr">
        <is>
          <t>Proceeds from issuance of preferred stock and warrants</t>
        </is>
      </c>
      <c r="N81" s="5" t="n">
        <v>2895379</v>
      </c>
    </row>
    <row r="82">
      <c r="A82" s="4" t="inlineStr">
        <is>
          <t>Discount on shares</t>
        </is>
      </c>
      <c r="B82" s="5" t="n">
        <v>13440</v>
      </c>
      <c r="K82" s="5" t="n">
        <v>13440</v>
      </c>
      <c r="L82" s="6" t="n">
        <v>120965</v>
      </c>
    </row>
    <row r="83">
      <c r="A83" s="4" t="inlineStr">
        <is>
          <t>Net carrying value</t>
        </is>
      </c>
      <c r="B83" s="6" t="n">
        <v>3419560</v>
      </c>
      <c r="K83" s="6" t="n">
        <v>3419560</v>
      </c>
      <c r="L83" s="6" t="n">
        <v>3312035</v>
      </c>
    </row>
    <row r="84">
      <c r="A84" s="4" t="inlineStr">
        <is>
          <t>Series C Redeemable Convertible Preferred Stock | Amendment to 8% Convertible Notes</t>
        </is>
      </c>
    </row>
    <row r="85">
      <c r="A85" s="3" t="inlineStr">
        <is>
          <t>Class of Warrant or Right [Line Items]</t>
        </is>
      </c>
    </row>
    <row r="86">
      <c r="A86" s="4" t="inlineStr">
        <is>
          <t>Shares issued</t>
        </is>
      </c>
      <c r="N86" s="6" t="n">
        <v>780</v>
      </c>
    </row>
    <row r="87">
      <c r="A87" s="4" t="inlineStr">
        <is>
          <t>Proceeds from issuance of preferred stock and warrants</t>
        </is>
      </c>
      <c r="N87" s="5" t="n">
        <v>675947</v>
      </c>
    </row>
    <row r="88">
      <c r="A88" s="4" t="inlineStr">
        <is>
          <t>Discount on shares</t>
        </is>
      </c>
      <c r="B88" s="6" t="n">
        <v>4737</v>
      </c>
      <c r="K88" s="6" t="n">
        <v>4737</v>
      </c>
      <c r="L88" s="6" t="n">
        <v>28614</v>
      </c>
    </row>
    <row r="89">
      <c r="A89" s="4" t="inlineStr">
        <is>
          <t>Net carrying value</t>
        </is>
      </c>
      <c r="B89" s="5" t="n">
        <v>650263</v>
      </c>
      <c r="K89" s="5" t="n">
        <v>650263</v>
      </c>
      <c r="L89" s="5" t="n">
        <v>751386</v>
      </c>
    </row>
    <row r="90">
      <c r="A90" s="4" t="inlineStr">
        <is>
          <t>Retirement of debt, cash redemptions</t>
        </is>
      </c>
      <c r="N90" s="6" t="n">
        <v>1835000</v>
      </c>
    </row>
    <row r="91">
      <c r="A91" s="4" t="inlineStr">
        <is>
          <t>Value of notes converted</t>
        </is>
      </c>
      <c r="N91" s="5" t="n">
        <v>780000</v>
      </c>
    </row>
    <row r="92">
      <c r="A92" s="4" t="inlineStr">
        <is>
          <t>Chief Executive Officer | 2015 Incentive Plan, as amended</t>
        </is>
      </c>
    </row>
    <row r="93">
      <c r="A93" s="3" t="inlineStr">
        <is>
          <t>Class of Warrant or Right [Line Items]</t>
        </is>
      </c>
    </row>
    <row r="94">
      <c r="A94" s="4" t="inlineStr">
        <is>
          <t>Shares issued</t>
        </is>
      </c>
      <c r="D94" s="6" t="n">
        <v>195804</v>
      </c>
      <c r="H94" s="6" t="n">
        <v>500000</v>
      </c>
    </row>
    <row r="95">
      <c r="A95" s="4" t="inlineStr">
        <is>
          <t>Shares issued, value</t>
        </is>
      </c>
      <c r="D95" s="5" t="n">
        <v>28000</v>
      </c>
      <c r="H95" s="5" t="n">
        <v>28000</v>
      </c>
    </row>
    <row r="96">
      <c r="A96" s="4" t="inlineStr">
        <is>
          <t>Shares issued, price per share</t>
        </is>
      </c>
      <c r="D96" s="8" t="n">
        <v>0.143</v>
      </c>
      <c r="H96" s="8" t="n">
        <v>0.056</v>
      </c>
    </row>
    <row r="97">
      <c r="A97" s="4" t="inlineStr">
        <is>
          <t>Compensation expense</t>
        </is>
      </c>
      <c r="D97" s="5" t="n">
        <v>23496</v>
      </c>
      <c r="H97" s="5" t="n">
        <v>30000</v>
      </c>
    </row>
    <row r="98">
      <c r="A98" s="4" t="inlineStr">
        <is>
          <t>Shares withheld for tax obligations</t>
        </is>
      </c>
      <c r="D98" s="6" t="n">
        <v>77489</v>
      </c>
      <c r="H98" s="6" t="n">
        <v>197875</v>
      </c>
    </row>
    <row r="99">
      <c r="A99" s="4" t="inlineStr">
        <is>
          <t>Net shares issued</t>
        </is>
      </c>
      <c r="D99" s="6" t="n">
        <v>118315</v>
      </c>
      <c r="H99" s="6" t="n">
        <v>302125</v>
      </c>
    </row>
    <row r="100">
      <c r="A100" s="4" t="inlineStr">
        <is>
          <t>2019 Promissory Note | Major Shareholders</t>
        </is>
      </c>
    </row>
    <row r="101">
      <c r="A101" s="3" t="inlineStr">
        <is>
          <t>Class of Warrant or Right [Line Items]</t>
        </is>
      </c>
    </row>
    <row r="102">
      <c r="A102" s="4" t="inlineStr">
        <is>
          <t>Exercise price of warrants</t>
        </is>
      </c>
      <c r="O102" s="8" t="n">
        <v>0.045</v>
      </c>
    </row>
    <row r="103">
      <c r="A103" s="4" t="inlineStr">
        <is>
          <t>Class O Warrants</t>
        </is>
      </c>
    </row>
    <row r="104">
      <c r="A104" s="3" t="inlineStr">
        <is>
          <t>Class of Warrant or Right [Line Items]</t>
        </is>
      </c>
    </row>
    <row r="105">
      <c r="A105" s="4" t="inlineStr">
        <is>
          <t>Warrants issued</t>
        </is>
      </c>
      <c r="M105" s="6" t="n">
        <v>20250000</v>
      </c>
    </row>
    <row r="106">
      <c r="A106" s="4" t="inlineStr">
        <is>
          <t>Exercise price of warrants</t>
        </is>
      </c>
      <c r="L106" s="8" t="n">
        <v>0.045</v>
      </c>
      <c r="M106" s="8" t="n">
        <v>0.045</v>
      </c>
    </row>
    <row r="107">
      <c r="A107" s="4" t="inlineStr">
        <is>
          <t>Warrants exercised</t>
        </is>
      </c>
      <c r="K107" s="6" t="n">
        <v>20250000</v>
      </c>
    </row>
    <row r="108">
      <c r="A108" s="4" t="inlineStr">
        <is>
          <t>Warrants outstanding</t>
        </is>
      </c>
      <c r="L108" s="6" t="n">
        <v>30000000</v>
      </c>
    </row>
    <row r="109">
      <c r="A109" s="4" t="inlineStr">
        <is>
          <t>Warrants, maturity date</t>
        </is>
      </c>
      <c r="L109" s="4" t="inlineStr">
        <is>
          <t>Dec. 30,
		2024</t>
        </is>
      </c>
    </row>
    <row r="110">
      <c r="A110" s="4" t="inlineStr">
        <is>
          <t>Class O Warrants | 2019 Promissory Note | Major Shareholders</t>
        </is>
      </c>
    </row>
    <row r="111">
      <c r="A111" s="3" t="inlineStr">
        <is>
          <t>Class of Warrant or Right [Line Items]</t>
        </is>
      </c>
    </row>
    <row r="112">
      <c r="A112" s="4" t="inlineStr">
        <is>
          <t>Warrants issued</t>
        </is>
      </c>
      <c r="L112" s="6" t="n">
        <v>9750000</v>
      </c>
    </row>
    <row r="113">
      <c r="A113" s="4" t="inlineStr">
        <is>
          <t>Exercise price of warrants</t>
        </is>
      </c>
      <c r="L113" s="8" t="n">
        <v>0.045</v>
      </c>
    </row>
    <row r="114">
      <c r="A114" s="4" t="inlineStr">
        <is>
          <t>Warrants exercised</t>
        </is>
      </c>
      <c r="K114" s="6" t="n">
        <v>9750000</v>
      </c>
    </row>
    <row r="115">
      <c r="A115" s="4" t="inlineStr">
        <is>
          <t>Class M Warrants</t>
        </is>
      </c>
    </row>
    <row r="116">
      <c r="A116" s="3" t="inlineStr">
        <is>
          <t>Class of Warrant or Right [Line Items]</t>
        </is>
      </c>
    </row>
    <row r="117">
      <c r="A117" s="4" t="inlineStr">
        <is>
          <t>Exercise price of warrants</t>
        </is>
      </c>
      <c r="B117" s="7" t="n">
        <v>0.12</v>
      </c>
      <c r="K117" s="7" t="n">
        <v>0.12</v>
      </c>
      <c r="L117" s="7" t="n">
        <v>0.12</v>
      </c>
    </row>
    <row r="118">
      <c r="A118" s="4" t="inlineStr">
        <is>
          <t>Warrants outstanding</t>
        </is>
      </c>
      <c r="B118" s="6" t="n">
        <v>4140000</v>
      </c>
      <c r="K118" s="6" t="n">
        <v>4140000</v>
      </c>
      <c r="L118" s="6" t="n">
        <v>17165000</v>
      </c>
    </row>
    <row r="119">
      <c r="A119" s="4" t="inlineStr">
        <is>
          <t>Warrants, maturity date</t>
        </is>
      </c>
      <c r="B119" s="4" t="inlineStr">
        <is>
          <t>Feb. 17,
		2022</t>
        </is>
      </c>
      <c r="K119" s="4" t="inlineStr">
        <is>
          <t>Feb. 17,
		2022</t>
        </is>
      </c>
      <c r="L119" s="4" t="inlineStr">
        <is>
          <t>Feb. 17,
		2022</t>
        </is>
      </c>
    </row>
    <row r="120">
      <c r="A120" s="4" t="inlineStr">
        <is>
          <t>Class M Warrants | Subscription Agreement</t>
        </is>
      </c>
    </row>
    <row r="121">
      <c r="A121" s="3" t="inlineStr">
        <is>
          <t>Class of Warrant or Right [Line Items]</t>
        </is>
      </c>
    </row>
    <row r="122">
      <c r="A122" s="4" t="inlineStr">
        <is>
          <t>Warrants issued</t>
        </is>
      </c>
      <c r="N122" s="6" t="n">
        <v>17165000</v>
      </c>
    </row>
    <row r="123">
      <c r="A123" s="4" t="inlineStr">
        <is>
          <t>Proceeds from issuance of preferred stock and warrants</t>
        </is>
      </c>
      <c r="N123" s="5" t="n">
        <v>537621</v>
      </c>
    </row>
    <row r="124">
      <c r="A124" s="4" t="inlineStr">
        <is>
          <t>Class N Warrants</t>
        </is>
      </c>
    </row>
    <row r="125">
      <c r="A125" s="3" t="inlineStr">
        <is>
          <t>Class of Warrant or Right [Line Items]</t>
        </is>
      </c>
    </row>
    <row r="126">
      <c r="A126" s="4" t="inlineStr">
        <is>
          <t>Exercise price of warrants</t>
        </is>
      </c>
      <c r="B126" s="7" t="n">
        <v>0.1</v>
      </c>
      <c r="K126" s="7" t="n">
        <v>0.1</v>
      </c>
      <c r="L126" s="7" t="n">
        <v>0.1</v>
      </c>
    </row>
    <row r="127">
      <c r="A127" s="4" t="inlineStr">
        <is>
          <t>Warrants outstanding</t>
        </is>
      </c>
      <c r="B127" s="6" t="n">
        <v>2925000</v>
      </c>
      <c r="K127" s="6" t="n">
        <v>2925000</v>
      </c>
      <c r="L127" s="6" t="n">
        <v>2925000</v>
      </c>
    </row>
    <row r="128">
      <c r="A128" s="4" t="inlineStr">
        <is>
          <t>Warrants, maturity date</t>
        </is>
      </c>
      <c r="B128" s="4" t="inlineStr">
        <is>
          <t>May 12,
		2022</t>
        </is>
      </c>
      <c r="K128" s="4" t="inlineStr">
        <is>
          <t>May 12,
		2022</t>
        </is>
      </c>
      <c r="L128" s="4" t="inlineStr">
        <is>
          <t>May 12,
		2022</t>
        </is>
      </c>
    </row>
    <row r="129">
      <c r="A129" s="4" t="inlineStr">
        <is>
          <t>Class N Warrants | Amendment to 8% Convertible Notes</t>
        </is>
      </c>
    </row>
    <row r="130">
      <c r="A130" s="3" t="inlineStr">
        <is>
          <t>Class of Warrant or Right [Line Items]</t>
        </is>
      </c>
    </row>
    <row r="131">
      <c r="A131" s="4" t="inlineStr">
        <is>
          <t>Exercise price of warrants</t>
        </is>
      </c>
      <c r="N131" s="7" t="n">
        <v>0.1</v>
      </c>
    </row>
    <row r="132">
      <c r="A132" s="4" t="inlineStr">
        <is>
          <t>Warrants issued</t>
        </is>
      </c>
      <c r="N132" s="6" t="n">
        <v>2925000</v>
      </c>
    </row>
    <row r="133">
      <c r="A133" s="4" t="inlineStr">
        <is>
          <t>Proceeds from issuance of preferred stock and warrants</t>
        </is>
      </c>
      <c r="N133" s="5" t="n">
        <v>104053</v>
      </c>
    </row>
  </sheetData>
  <mergeCells count="3">
    <mergeCell ref="A1:A2"/>
    <mergeCell ref="B1:J1"/>
    <mergeCell ref="K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s and Liabilities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expense (benefit)</t>
        </is>
      </c>
      <c r="B4" s="5" t="n">
        <v>-189493</v>
      </c>
      <c r="C4" s="5" t="n">
        <v>462557</v>
      </c>
    </row>
    <row r="5">
      <c r="A5" s="4" t="inlineStr">
        <is>
          <t>Book and tax differences</t>
        </is>
      </c>
      <c r="B5" s="6" t="n">
        <v>-36981</v>
      </c>
      <c r="C5" s="6" t="n">
        <v>77152</v>
      </c>
    </row>
    <row r="6">
      <c r="A6" s="4" t="inlineStr">
        <is>
          <t>State taxes net of federal benefit</t>
        </is>
      </c>
      <c r="B6" s="4" t="inlineStr">
        <is>
          <t xml:space="preserve"> </t>
        </is>
      </c>
      <c r="C6" s="6" t="n">
        <v>101782</v>
      </c>
    </row>
    <row r="7">
      <c r="A7" s="4" t="inlineStr">
        <is>
          <t>Change in valuation allowance</t>
        </is>
      </c>
      <c r="B7" s="6" t="n">
        <v>226474</v>
      </c>
      <c r="C7" s="6" t="n">
        <v>-641491</v>
      </c>
    </row>
    <row r="8">
      <c r="A8" s="4" t="inlineStr">
        <is>
          <t>Total Income Tax Expense</t>
        </is>
      </c>
      <c r="B8" s="6" t="n">
        <v>0</v>
      </c>
      <c r="C8" s="6" t="n">
        <v>0</v>
      </c>
    </row>
    <row r="9">
      <c r="A9" s="4" t="inlineStr">
        <is>
          <t>Net operating loss carryforward</t>
        </is>
      </c>
      <c r="B9" s="6" t="n">
        <v>7915642</v>
      </c>
      <c r="C9" s="6" t="n">
        <v>8025989</v>
      </c>
    </row>
    <row r="10">
      <c r="A10" s="4" t="inlineStr">
        <is>
          <t>Valuation allowance</t>
        </is>
      </c>
      <c r="B10" s="6" t="n">
        <v>-7497326</v>
      </c>
      <c r="C10" s="6" t="n">
        <v>-7771135</v>
      </c>
    </row>
    <row r="11">
      <c r="A11" s="4" t="inlineStr">
        <is>
          <t>Total deferred income tax asset</t>
        </is>
      </c>
      <c r="B11" s="6" t="n">
        <v>418316</v>
      </c>
      <c r="C11" s="6" t="n">
        <v>254854</v>
      </c>
    </row>
    <row r="12">
      <c r="A12" s="4" t="inlineStr">
        <is>
          <t>Deferred income tax liability - depreciation</t>
        </is>
      </c>
      <c r="B12" s="6" t="n">
        <v>-418316</v>
      </c>
      <c r="C12" s="6" t="n">
        <v>-254854</v>
      </c>
    </row>
    <row r="13">
      <c r="A13" s="4" t="inlineStr">
        <is>
          <t>Deferred tax asset (liability)</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1USD ($)</t>
        </is>
      </c>
    </row>
    <row r="2">
      <c r="A2" s="3" t="inlineStr">
        <is>
          <t>Income Tax Disclosure [Abstract]</t>
        </is>
      </c>
    </row>
    <row r="3">
      <c r="A3" s="4" t="inlineStr">
        <is>
          <t>Approximate net operating losses</t>
        </is>
      </c>
      <c r="B3" s="5" t="n">
        <v>3769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80" customWidth="1" min="2" max="2"/>
    <col width="80" customWidth="1" min="3" max="3"/>
    <col width="16" customWidth="1" min="4" max="4"/>
    <col width="14" customWidth="1" min="5" max="5"/>
  </cols>
  <sheetData>
    <row r="1">
      <c r="A1" s="1" t="inlineStr">
        <is>
          <t>COMMITMENTS AND CONTINGENCIES (Details Narrative) - USD ($)</t>
        </is>
      </c>
      <c r="B1" s="2" t="inlineStr">
        <is>
          <t>1 Months Ended</t>
        </is>
      </c>
      <c r="D1" s="2" t="inlineStr">
        <is>
          <t>12 Months Ended</t>
        </is>
      </c>
    </row>
    <row r="2">
      <c r="B2" s="2" t="inlineStr">
        <is>
          <t>Oct. 31, 2014</t>
        </is>
      </c>
      <c r="C2" s="2" t="inlineStr">
        <is>
          <t>Aug. 31, 2011</t>
        </is>
      </c>
      <c r="D2" s="2" t="inlineStr">
        <is>
          <t>Dec. 31, 2020</t>
        </is>
      </c>
      <c r="E2" s="2" t="inlineStr">
        <is>
          <t>Dec. 31, 2021</t>
        </is>
      </c>
    </row>
    <row r="3">
      <c r="A3" s="3" t="inlineStr">
        <is>
          <t>Commitments and Contingencies Disclosure [Abstract]</t>
        </is>
      </c>
    </row>
    <row r="4">
      <c r="A4" s="4" t="inlineStr">
        <is>
          <t>Commitments, description</t>
        </is>
      </c>
      <c r="B4" s="4" t="inlineStr">
        <is>
          <t>On October 2, 2014, the Company signed a ten-year contract with the DOE for the irradiation of cobalt targets for the production
of cobalt-60. The Company will be able to purchase cobalt targets for a fixed price per target and with an annual 5% escalation in price.
 The contract term is October 1, 2014, through September 30, 2024.  However, the DOE may end the contract if it determines termination
is necessary for the national defense, security or environmental safety of the U.S.  If this were to occur, all payments made by
the Company would be refunded.</t>
        </is>
      </c>
      <c r="C4" s="4" t="inlineStr">
        <is>
          <t>In August 2011, we received land from Lea County,
New Mexico, pursuant to a PPA, whereby the land was deeded to us for no monetary consideration. In return, we committed to construct a
uranium de-conversion and FEP facility on the land.  In order to retain title to the property, we were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agreement that extended the start of construction date to December 31, 2015, and the hiring milestone to December
31, 2016.  Those dates were not met and the Company is currently in the process of renegotiating a second modification to the agreement
to further extend those dates. If we do not succeed in reaching an amendment to extend the performance dates in the agreement then we
may, at our sole option, either purchase or re-convey the property to Lea County, New Mexico.  The purchase price of the property
would be $776,078, plus interest at the annual rate of 5.25% from the date of the closing to the date of payment.  We have not
recorded the value of this property as an asset and will not do so until such time that sufficient progress on the project has been made
to meet our obligations under the agreements for permanent transfer of the title.</t>
        </is>
      </c>
    </row>
    <row r="5">
      <c r="A5" s="4" t="inlineStr">
        <is>
          <t>Restricted money market account</t>
        </is>
      </c>
      <c r="E5" s="5" t="n">
        <v>830752</v>
      </c>
    </row>
    <row r="6">
      <c r="A6" s="4" t="inlineStr">
        <is>
          <t>Civil penalty related to contamination event</t>
        </is>
      </c>
      <c r="D6" s="5" t="n">
        <v>1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Schedule of Asset Retirement Obligation Activity (Details) - USD ($)</t>
        </is>
      </c>
      <c r="B1" s="2" t="inlineStr">
        <is>
          <t>12 Months Ended</t>
        </is>
      </c>
    </row>
    <row r="2">
      <c r="B2" s="2" t="inlineStr">
        <is>
          <t>Dec. 31, 2021</t>
        </is>
      </c>
      <c r="C2" s="2" t="inlineStr">
        <is>
          <t>Dec. 31, 2020</t>
        </is>
      </c>
    </row>
    <row r="3">
      <c r="A3" s="3" t="inlineStr">
        <is>
          <t>Asset Retirement Obligation Disclosure [Abstract]</t>
        </is>
      </c>
    </row>
    <row r="4">
      <c r="A4" s="4" t="inlineStr">
        <is>
          <t>Obligation for lease disposal cost, balance</t>
        </is>
      </c>
      <c r="B4" s="5" t="n">
        <v>589836</v>
      </c>
      <c r="C4" s="5" t="n">
        <v>546570</v>
      </c>
    </row>
    <row r="5">
      <c r="A5" s="4" t="inlineStr">
        <is>
          <t>Obligation for lease disposal cost, accretion expense / amortization expense</t>
        </is>
      </c>
      <c r="B5" s="6" t="n">
        <v>43267</v>
      </c>
      <c r="C5" s="6" t="n">
        <v>43266</v>
      </c>
    </row>
    <row r="6">
      <c r="A6" s="4" t="inlineStr">
        <is>
          <t>Obligation for lease disposal cost, increase in lease disposal costs</t>
        </is>
      </c>
      <c r="B6" s="6" t="n">
        <v>260715</v>
      </c>
    </row>
    <row r="7">
      <c r="A7" s="4" t="inlineStr">
        <is>
          <t>Obligation for lease disposal cost, balance</t>
        </is>
      </c>
      <c r="B7" s="5" t="n">
        <v>893818</v>
      </c>
      <c r="C7" s="5" t="n">
        <v>5898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Sales from Contracts with Customers Disaggregated by Business Segment and Geography (Details)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s</t>
        </is>
      </c>
      <c r="B4" s="5" t="n">
        <v>9661942</v>
      </c>
      <c r="C4" s="5" t="n">
        <v>9364896</v>
      </c>
    </row>
    <row r="5">
      <c r="A5" s="4" t="inlineStr">
        <is>
          <t>Percent of total revenues</t>
        </is>
      </c>
      <c r="B5" s="4" t="inlineStr">
        <is>
          <t>100.00%</t>
        </is>
      </c>
      <c r="C5" s="4" t="inlineStr">
        <is>
          <t>100.00%</t>
        </is>
      </c>
    </row>
    <row r="6">
      <c r="A6" s="4" t="inlineStr">
        <is>
          <t>U.S.</t>
        </is>
      </c>
    </row>
    <row r="7">
      <c r="A7" s="3" t="inlineStr">
        <is>
          <t>Disaggregation of Revenue [Line Items]</t>
        </is>
      </c>
    </row>
    <row r="8">
      <c r="A8" s="4" t="inlineStr">
        <is>
          <t>Total revenues</t>
        </is>
      </c>
      <c r="B8" s="5" t="n">
        <v>8198872</v>
      </c>
      <c r="C8" s="5" t="n">
        <v>8084762</v>
      </c>
    </row>
    <row r="9">
      <c r="A9" s="4" t="inlineStr">
        <is>
          <t>Outside U.S.</t>
        </is>
      </c>
    </row>
    <row r="10">
      <c r="A10" s="3" t="inlineStr">
        <is>
          <t>Disaggregation of Revenue [Line Items]</t>
        </is>
      </c>
    </row>
    <row r="11">
      <c r="A11" s="4" t="inlineStr">
        <is>
          <t>Total revenues</t>
        </is>
      </c>
      <c r="B11" s="6" t="n">
        <v>1463070</v>
      </c>
      <c r="C11" s="6" t="n">
        <v>1280134</v>
      </c>
    </row>
    <row r="12">
      <c r="A12" s="4" t="inlineStr">
        <is>
          <t>Radiochemical Products</t>
        </is>
      </c>
    </row>
    <row r="13">
      <c r="A13" s="3" t="inlineStr">
        <is>
          <t>Disaggregation of Revenue [Line Items]</t>
        </is>
      </c>
    </row>
    <row r="14">
      <c r="A14" s="4" t="inlineStr">
        <is>
          <t>Total revenues</t>
        </is>
      </c>
      <c r="B14" s="5" t="n">
        <v>4275044</v>
      </c>
      <c r="C14" s="5" t="n">
        <v>4071571</v>
      </c>
    </row>
    <row r="15">
      <c r="A15" s="4" t="inlineStr">
        <is>
          <t>Percent of total revenues</t>
        </is>
      </c>
      <c r="B15" s="4" t="inlineStr">
        <is>
          <t>44.00%</t>
        </is>
      </c>
      <c r="C15" s="4" t="inlineStr">
        <is>
          <t>44.00%</t>
        </is>
      </c>
    </row>
    <row r="16">
      <c r="A16" s="4" t="inlineStr">
        <is>
          <t>Radiochemical Products | U.S.</t>
        </is>
      </c>
    </row>
    <row r="17">
      <c r="A17" s="3" t="inlineStr">
        <is>
          <t>Disaggregation of Revenue [Line Items]</t>
        </is>
      </c>
    </row>
    <row r="18">
      <c r="A18" s="4" t="inlineStr">
        <is>
          <t>Total revenues</t>
        </is>
      </c>
      <c r="B18" s="5" t="n">
        <v>3774471</v>
      </c>
      <c r="C18" s="5" t="n">
        <v>3582796</v>
      </c>
    </row>
    <row r="19">
      <c r="A19" s="4" t="inlineStr">
        <is>
          <t>Radiochemical Products | Outside U.S.</t>
        </is>
      </c>
    </row>
    <row r="20">
      <c r="A20" s="3" t="inlineStr">
        <is>
          <t>Disaggregation of Revenue [Line Items]</t>
        </is>
      </c>
    </row>
    <row r="21">
      <c r="A21" s="4" t="inlineStr">
        <is>
          <t>Total revenues</t>
        </is>
      </c>
      <c r="B21" s="6" t="n">
        <v>500573</v>
      </c>
      <c r="C21" s="6" t="n">
        <v>488775</v>
      </c>
    </row>
    <row r="22">
      <c r="A22" s="4" t="inlineStr">
        <is>
          <t>Cobalt Products</t>
        </is>
      </c>
    </row>
    <row r="23">
      <c r="A23" s="3" t="inlineStr">
        <is>
          <t>Disaggregation of Revenue [Line Items]</t>
        </is>
      </c>
    </row>
    <row r="24">
      <c r="A24" s="4" t="inlineStr">
        <is>
          <t>Total revenues</t>
        </is>
      </c>
      <c r="B24" s="5" t="n">
        <v>1354517</v>
      </c>
      <c r="C24" s="5" t="n">
        <v>1225580</v>
      </c>
    </row>
    <row r="25">
      <c r="A25" s="4" t="inlineStr">
        <is>
          <t>Percent of total revenues</t>
        </is>
      </c>
      <c r="B25" s="4" t="inlineStr">
        <is>
          <t>14.00%</t>
        </is>
      </c>
      <c r="C25" s="4" t="inlineStr">
        <is>
          <t>13.00%</t>
        </is>
      </c>
    </row>
    <row r="26">
      <c r="A26" s="4" t="inlineStr">
        <is>
          <t>Cobalt Products | U.S.</t>
        </is>
      </c>
    </row>
    <row r="27">
      <c r="A27" s="3" t="inlineStr">
        <is>
          <t>Disaggregation of Revenue [Line Items]</t>
        </is>
      </c>
    </row>
    <row r="28">
      <c r="A28" s="4" t="inlineStr">
        <is>
          <t>Total revenues</t>
        </is>
      </c>
      <c r="B28" s="5" t="n">
        <v>1299503</v>
      </c>
      <c r="C28" s="5" t="n">
        <v>1217495</v>
      </c>
    </row>
    <row r="29">
      <c r="A29" s="4" t="inlineStr">
        <is>
          <t>Cobalt Products | Outside U.S.</t>
        </is>
      </c>
    </row>
    <row r="30">
      <c r="A30" s="3" t="inlineStr">
        <is>
          <t>Disaggregation of Revenue [Line Items]</t>
        </is>
      </c>
    </row>
    <row r="31">
      <c r="A31" s="4" t="inlineStr">
        <is>
          <t>Total revenues</t>
        </is>
      </c>
      <c r="B31" s="6" t="n">
        <v>55014</v>
      </c>
      <c r="C31" s="6" t="n">
        <v>8085</v>
      </c>
    </row>
    <row r="32">
      <c r="A32" s="4" t="inlineStr">
        <is>
          <t>Nuclear Medicine Products</t>
        </is>
      </c>
    </row>
    <row r="33">
      <c r="A33" s="3" t="inlineStr">
        <is>
          <t>Disaggregation of Revenue [Line Items]</t>
        </is>
      </c>
    </row>
    <row r="34">
      <c r="A34" s="4" t="inlineStr">
        <is>
          <t>Total revenues</t>
        </is>
      </c>
      <c r="B34" s="5" t="n">
        <v>3842447</v>
      </c>
      <c r="C34" s="5" t="n">
        <v>3673256</v>
      </c>
    </row>
    <row r="35">
      <c r="A35" s="4" t="inlineStr">
        <is>
          <t>Percent of total revenues</t>
        </is>
      </c>
      <c r="B35" s="4" t="inlineStr">
        <is>
          <t>40.00%</t>
        </is>
      </c>
      <c r="C35" s="4" t="inlineStr">
        <is>
          <t>39.00%</t>
        </is>
      </c>
    </row>
    <row r="36">
      <c r="A36" s="4" t="inlineStr">
        <is>
          <t>Nuclear Medicine Products | U.S.</t>
        </is>
      </c>
    </row>
    <row r="37">
      <c r="A37" s="3" t="inlineStr">
        <is>
          <t>Disaggregation of Revenue [Line Items]</t>
        </is>
      </c>
    </row>
    <row r="38">
      <c r="A38" s="4" t="inlineStr">
        <is>
          <t>Total revenues</t>
        </is>
      </c>
      <c r="B38" s="5" t="n">
        <v>2934964</v>
      </c>
      <c r="C38" s="5" t="n">
        <v>2889982</v>
      </c>
    </row>
    <row r="39">
      <c r="A39" s="4" t="inlineStr">
        <is>
          <t>Nuclear Medicine Products | Outside U.S.</t>
        </is>
      </c>
    </row>
    <row r="40">
      <c r="A40" s="3" t="inlineStr">
        <is>
          <t>Disaggregation of Revenue [Line Items]</t>
        </is>
      </c>
    </row>
    <row r="41">
      <c r="A41" s="4" t="inlineStr">
        <is>
          <t>Total revenues</t>
        </is>
      </c>
      <c r="B41" s="6" t="n">
        <v>907483</v>
      </c>
      <c r="C41" s="6" t="n">
        <v>783274</v>
      </c>
    </row>
    <row r="42">
      <c r="A42" s="4" t="inlineStr">
        <is>
          <t>Radiological Services</t>
        </is>
      </c>
    </row>
    <row r="43">
      <c r="A43" s="3" t="inlineStr">
        <is>
          <t>Disaggregation of Revenue [Line Items]</t>
        </is>
      </c>
    </row>
    <row r="44">
      <c r="A44" s="4" t="inlineStr">
        <is>
          <t>Total revenues</t>
        </is>
      </c>
      <c r="B44" s="5" t="n">
        <v>160159</v>
      </c>
      <c r="C44" s="5" t="n">
        <v>216139</v>
      </c>
    </row>
    <row r="45">
      <c r="A45" s="4" t="inlineStr">
        <is>
          <t>Percent of total revenues</t>
        </is>
      </c>
      <c r="B45" s="4" t="inlineStr">
        <is>
          <t>2.00%</t>
        </is>
      </c>
      <c r="C45" s="4" t="inlineStr">
        <is>
          <t>2.00%</t>
        </is>
      </c>
    </row>
    <row r="46">
      <c r="A46" s="4" t="inlineStr">
        <is>
          <t>Radiological Services | U.S.</t>
        </is>
      </c>
    </row>
    <row r="47">
      <c r="A47" s="3" t="inlineStr">
        <is>
          <t>Disaggregation of Revenue [Line Items]</t>
        </is>
      </c>
    </row>
    <row r="48">
      <c r="A48" s="4" t="inlineStr">
        <is>
          <t>Total revenues</t>
        </is>
      </c>
      <c r="B48" s="5" t="n">
        <v>160159</v>
      </c>
      <c r="C48" s="5" t="n">
        <v>216139</v>
      </c>
    </row>
    <row r="49">
      <c r="A49" s="4" t="inlineStr">
        <is>
          <t>Radiological Services | Outside U.S.</t>
        </is>
      </c>
    </row>
    <row r="50">
      <c r="A50" s="3" t="inlineStr">
        <is>
          <t>Disaggregation of Revenue [Line Items]</t>
        </is>
      </c>
    </row>
    <row r="51">
      <c r="A51" s="4" t="inlineStr">
        <is>
          <t>Total revenues</t>
        </is>
      </c>
      <c r="B51" s="4" t="inlineStr">
        <is>
          <t xml:space="preserve"> </t>
        </is>
      </c>
      <c r="C51" s="4" t="inlineStr">
        <is>
          <t xml:space="preserve"> </t>
        </is>
      </c>
    </row>
    <row r="52">
      <c r="A52" s="4" t="inlineStr">
        <is>
          <t>Fluorine Products</t>
        </is>
      </c>
    </row>
    <row r="53">
      <c r="A53" s="3" t="inlineStr">
        <is>
          <t>Disaggregation of Revenue [Line Items]</t>
        </is>
      </c>
    </row>
    <row r="54">
      <c r="A54" s="4" t="inlineStr">
        <is>
          <t>Total revenues</t>
        </is>
      </c>
      <c r="B54" s="5" t="n">
        <v>29775</v>
      </c>
      <c r="C54" s="5" t="n">
        <v>178350</v>
      </c>
    </row>
    <row r="55">
      <c r="A55" s="4" t="inlineStr">
        <is>
          <t>Percent of total revenues</t>
        </is>
      </c>
      <c r="B55" s="4" t="inlineStr">
        <is>
          <t>0.00%</t>
        </is>
      </c>
      <c r="C55" s="4" t="inlineStr">
        <is>
          <t>2.00%</t>
        </is>
      </c>
    </row>
    <row r="56">
      <c r="A56" s="4" t="inlineStr">
        <is>
          <t>Fluorine Products | U.S.</t>
        </is>
      </c>
    </row>
    <row r="57">
      <c r="A57" s="3" t="inlineStr">
        <is>
          <t>Disaggregation of Revenue [Line Items]</t>
        </is>
      </c>
    </row>
    <row r="58">
      <c r="A58" s="4" t="inlineStr">
        <is>
          <t>Total revenues</t>
        </is>
      </c>
      <c r="B58" s="5" t="n">
        <v>29775</v>
      </c>
      <c r="C58" s="5" t="n">
        <v>178350</v>
      </c>
    </row>
    <row r="59">
      <c r="A59" s="4" t="inlineStr">
        <is>
          <t>Fluorine Products | Outside U.S.</t>
        </is>
      </c>
    </row>
    <row r="60">
      <c r="A60" s="3" t="inlineStr">
        <is>
          <t>Disaggregation of Revenue [Line Items]</t>
        </is>
      </c>
    </row>
    <row r="61">
      <c r="A61" s="4" t="inlineStr">
        <is>
          <t>Total revenues</t>
        </is>
      </c>
      <c r="B61" s="4" t="inlineStr">
        <is>
          <t xml:space="preserve"> </t>
        </is>
      </c>
      <c r="C6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788960</v>
      </c>
      <c r="C4" s="5" t="n">
        <v>2442708</v>
      </c>
    </row>
    <row r="5">
      <c r="A5" s="3" t="inlineStr">
        <is>
          <t>Adjustments to reconcile net loss to net cash provided by (used in) operating activities:</t>
        </is>
      </c>
    </row>
    <row r="6">
      <c r="A6" s="4" t="inlineStr">
        <is>
          <t>Income from contract cancelation</t>
        </is>
      </c>
      <c r="B6" s="4" t="inlineStr">
        <is>
          <t xml:space="preserve"> </t>
        </is>
      </c>
      <c r="C6" s="6" t="n">
        <v>-2544962</v>
      </c>
    </row>
    <row r="7">
      <c r="A7" s="4" t="inlineStr">
        <is>
          <t>Depreciation and amortization</t>
        </is>
      </c>
      <c r="B7" s="6" t="n">
        <v>581274</v>
      </c>
      <c r="C7" s="6" t="n">
        <v>300120</v>
      </c>
    </row>
    <row r="8">
      <c r="A8" s="4" t="inlineStr">
        <is>
          <t>(Gain)/Loss on disposal of property, plant and equipment</t>
        </is>
      </c>
      <c r="B8" s="4" t="inlineStr">
        <is>
          <t xml:space="preserve"> </t>
        </is>
      </c>
      <c r="C8" s="6" t="n">
        <v>-36000</v>
      </c>
    </row>
    <row r="9">
      <c r="A9" s="4" t="inlineStr">
        <is>
          <t>Bad debt expense</t>
        </is>
      </c>
      <c r="B9" s="6" t="n">
        <v>18910</v>
      </c>
      <c r="C9" s="4" t="inlineStr">
        <is>
          <t xml:space="preserve"> </t>
        </is>
      </c>
    </row>
    <row r="10">
      <c r="A10" s="4" t="inlineStr">
        <is>
          <t>Accretion of obligation for lease disposal costs</t>
        </is>
      </c>
      <c r="B10" s="6" t="n">
        <v>43266</v>
      </c>
      <c r="C10" s="6" t="n">
        <v>41535</v>
      </c>
    </row>
    <row r="11">
      <c r="A11" s="4" t="inlineStr">
        <is>
          <t>Accretion of beneficial conversion feature</t>
        </is>
      </c>
      <c r="B11" s="6" t="n">
        <v>401077</v>
      </c>
      <c r="C11" s="6" t="n">
        <v>232114</v>
      </c>
    </row>
    <row r="12">
      <c r="A12" s="4" t="inlineStr">
        <is>
          <t>Equity based compensation</t>
        </is>
      </c>
      <c r="B12" s="6" t="n">
        <v>84564</v>
      </c>
      <c r="C12" s="6" t="n">
        <v>88180</v>
      </c>
    </row>
    <row r="13">
      <c r="A13" s="4" t="inlineStr">
        <is>
          <t>Forgiveness of Paycheck Protection Program Loan</t>
        </is>
      </c>
      <c r="B13" s="4" t="inlineStr">
        <is>
          <t xml:space="preserve"> </t>
        </is>
      </c>
      <c r="C13" s="6" t="n">
        <v>-546100</v>
      </c>
    </row>
    <row r="14">
      <c r="A14" s="4" t="inlineStr">
        <is>
          <t>Right-of-use amortization</t>
        </is>
      </c>
      <c r="B14" s="6" t="n">
        <v>23989</v>
      </c>
      <c r="C14" s="6" t="n">
        <v>31273</v>
      </c>
    </row>
    <row r="15">
      <c r="A15" s="4" t="inlineStr">
        <is>
          <t>Noncash interest expense</t>
        </is>
      </c>
      <c r="C15" s="6" t="n">
        <v>158824</v>
      </c>
    </row>
    <row r="16">
      <c r="A16" s="3" t="inlineStr">
        <is>
          <t>Changes in operating assets and liabilities:</t>
        </is>
      </c>
    </row>
    <row r="17">
      <c r="A17" s="4" t="inlineStr">
        <is>
          <t>Accounts receivable</t>
        </is>
      </c>
      <c r="B17" s="6" t="n">
        <v>-76457</v>
      </c>
      <c r="C17" s="6" t="n">
        <v>79786</v>
      </c>
    </row>
    <row r="18">
      <c r="A18" s="4" t="inlineStr">
        <is>
          <t>Prepaids and other current assets</t>
        </is>
      </c>
      <c r="B18" s="6" t="n">
        <v>243007</v>
      </c>
      <c r="C18" s="6" t="n">
        <v>197163</v>
      </c>
    </row>
    <row r="19">
      <c r="A19" s="4" t="inlineStr">
        <is>
          <t>Inventories</t>
        </is>
      </c>
      <c r="B19" s="6" t="n">
        <v>-86988</v>
      </c>
      <c r="C19" s="6" t="n">
        <v>1453623</v>
      </c>
    </row>
    <row r="20">
      <c r="A20" s="4" t="inlineStr">
        <is>
          <t>Unearned revenues</t>
        </is>
      </c>
      <c r="B20" s="6" t="n">
        <v>-106249</v>
      </c>
      <c r="C20" s="6" t="n">
        <v>-79931</v>
      </c>
    </row>
    <row r="21">
      <c r="A21" s="4" t="inlineStr">
        <is>
          <t>Accounts payable and accrued liabilities</t>
        </is>
      </c>
      <c r="B21" s="6" t="n">
        <v>-499347</v>
      </c>
      <c r="C21" s="6" t="n">
        <v>-668708</v>
      </c>
    </row>
    <row r="22">
      <c r="A22" s="4" t="inlineStr">
        <is>
          <t>Net cash provided by (used in) operating activities</t>
        </is>
      </c>
      <c r="B22" s="6" t="n">
        <v>-161914</v>
      </c>
      <c r="C22" s="6" t="n">
        <v>1149625</v>
      </c>
    </row>
    <row r="23">
      <c r="A23" s="3" t="inlineStr">
        <is>
          <t>Cash flows from investing activities:</t>
        </is>
      </c>
    </row>
    <row r="24">
      <c r="A24" s="4" t="inlineStr">
        <is>
          <t>Proceeds from sale of property, plant and equipment</t>
        </is>
      </c>
      <c r="B24" s="4" t="inlineStr">
        <is>
          <t xml:space="preserve"> </t>
        </is>
      </c>
      <c r="C24" s="6" t="n">
        <v>36000</v>
      </c>
    </row>
    <row r="25">
      <c r="A25" s="4" t="inlineStr">
        <is>
          <t>Purchase of property, plant, equipment and patents</t>
        </is>
      </c>
      <c r="B25" s="6" t="n">
        <v>-205474</v>
      </c>
      <c r="C25" s="6" t="n">
        <v>-7744</v>
      </c>
    </row>
    <row r="26">
      <c r="A26" s="4" t="inlineStr">
        <is>
          <t>Net cash provided by (used in) investing activities</t>
        </is>
      </c>
      <c r="B26" s="6" t="n">
        <v>-205474</v>
      </c>
      <c r="C26" s="6" t="n">
        <v>28256</v>
      </c>
    </row>
    <row r="27">
      <c r="A27" s="3" t="inlineStr">
        <is>
          <t>Cash flows from financing activities:</t>
        </is>
      </c>
    </row>
    <row r="28">
      <c r="A28" s="4" t="inlineStr">
        <is>
          <t>Proceeds from sale of stock</t>
        </is>
      </c>
      <c r="B28" s="6" t="n">
        <v>18890</v>
      </c>
      <c r="C28" s="6" t="n">
        <v>16475</v>
      </c>
    </row>
    <row r="29">
      <c r="A29" s="4" t="inlineStr">
        <is>
          <t>Proceeds from issuance of notes payable</t>
        </is>
      </c>
      <c r="B29" s="6" t="n">
        <v>101253</v>
      </c>
      <c r="C29" s="6" t="n">
        <v>546100</v>
      </c>
    </row>
    <row r="30">
      <c r="A30" s="4" t="inlineStr">
        <is>
          <t>Proceeds from issuance of debt - related party</t>
        </is>
      </c>
      <c r="B30" s="6" t="n">
        <v>250000</v>
      </c>
      <c r="C30" s="6" t="n">
        <v>325000</v>
      </c>
    </row>
    <row r="31">
      <c r="A31" s="4" t="inlineStr">
        <is>
          <t>Distribution to non-controlling interest</t>
        </is>
      </c>
      <c r="B31" s="6" t="n">
        <v>-3431</v>
      </c>
      <c r="C31" s="4" t="inlineStr">
        <is>
          <t xml:space="preserve"> </t>
        </is>
      </c>
    </row>
    <row r="32">
      <c r="A32" s="4" t="inlineStr">
        <is>
          <t>Payments on financing lease liability</t>
        </is>
      </c>
      <c r="B32" s="6" t="n">
        <v>-7786</v>
      </c>
      <c r="C32" s="6" t="n">
        <v>-5188</v>
      </c>
    </row>
    <row r="33">
      <c r="A33" s="4" t="inlineStr">
        <is>
          <t>Principal payments on notes payable</t>
        </is>
      </c>
      <c r="B33" s="6" t="n">
        <v>-437627</v>
      </c>
      <c r="C33" s="6" t="n">
        <v>-1519496</v>
      </c>
    </row>
    <row r="34">
      <c r="A34" s="4" t="inlineStr">
        <is>
          <t>Net cash (used in) provided by financing activities</t>
        </is>
      </c>
      <c r="B34" s="6" t="n">
        <v>-78701</v>
      </c>
      <c r="C34" s="6" t="n">
        <v>-637109</v>
      </c>
    </row>
    <row r="35">
      <c r="A35" s="4" t="inlineStr">
        <is>
          <t>Net change in cash and cash equivalents</t>
        </is>
      </c>
      <c r="B35" s="6" t="n">
        <v>-446089</v>
      </c>
      <c r="C35" s="6" t="n">
        <v>540772</v>
      </c>
    </row>
    <row r="36">
      <c r="A36" s="4" t="inlineStr">
        <is>
          <t>Cash and cash equivalents at beginning of year</t>
        </is>
      </c>
      <c r="B36" s="6" t="n">
        <v>1751692</v>
      </c>
      <c r="C36" s="6" t="n">
        <v>1210920</v>
      </c>
    </row>
    <row r="37">
      <c r="A37" s="4" t="inlineStr">
        <is>
          <t>Cash and cash equivalents at end of year</t>
        </is>
      </c>
      <c r="B37" s="6" t="n">
        <v>1305603</v>
      </c>
      <c r="C37" s="6" t="n">
        <v>1751692</v>
      </c>
    </row>
    <row r="38">
      <c r="A38" s="3" t="inlineStr">
        <is>
          <t>Supplemental disclosure of cash flow activities:</t>
        </is>
      </c>
    </row>
    <row r="39">
      <c r="A39" s="4" t="inlineStr">
        <is>
          <t>Cash paid for interest</t>
        </is>
      </c>
      <c r="B39" s="6" t="n">
        <v>75786</v>
      </c>
      <c r="C39" s="6" t="n">
        <v>71091</v>
      </c>
    </row>
    <row r="40">
      <c r="A40" s="3" t="inlineStr">
        <is>
          <t>Supplemental disclosure of noncash financing and investing transactions:</t>
        </is>
      </c>
    </row>
    <row r="41">
      <c r="A41" s="4" t="inlineStr">
        <is>
          <t>Decrease in accrued interest and increase in equity for conversion preferred dividends to stock</t>
        </is>
      </c>
      <c r="B41" s="6" t="n">
        <v>207480</v>
      </c>
      <c r="C41" s="6" t="n">
        <v>204480</v>
      </c>
    </row>
    <row r="42">
      <c r="A42" s="4" t="inlineStr">
        <is>
          <t>Increase in operating lease right-of-use asset and right-of-use liability for new lease</t>
        </is>
      </c>
      <c r="B42" s="6" t="n">
        <v>1603</v>
      </c>
      <c r="C42" s="6" t="n">
        <v>2649070</v>
      </c>
    </row>
    <row r="43">
      <c r="A43" s="4" t="inlineStr">
        <is>
          <t>Increase in equity and decrease in liability for the conversion of preferred stock</t>
        </is>
      </c>
      <c r="B43" s="6" t="n">
        <v>325000</v>
      </c>
      <c r="C43" s="4" t="inlineStr">
        <is>
          <t xml:space="preserve"> </t>
        </is>
      </c>
    </row>
    <row r="44">
      <c r="A44" s="4" t="inlineStr">
        <is>
          <t>Non-cash increase of capitalized asset retirement obligation for increased funding plan</t>
        </is>
      </c>
      <c r="B44" s="6" t="n">
        <v>260715</v>
      </c>
      <c r="C44" s="4" t="inlineStr">
        <is>
          <t xml:space="preserve"> </t>
        </is>
      </c>
    </row>
    <row r="45">
      <c r="A45" s="4" t="inlineStr">
        <is>
          <t>Decrease in unearned revenue and increase in notes payable for repayment plan</t>
        </is>
      </c>
      <c r="B45" s="6" t="n">
        <v>146072</v>
      </c>
      <c r="C45" s="4" t="inlineStr">
        <is>
          <t xml:space="preserve"> </t>
        </is>
      </c>
    </row>
    <row r="46">
      <c r="A46" s="4" t="inlineStr">
        <is>
          <t>Increase in financing lease liability and increase in financing lease right-of-use asset for asset lease</t>
        </is>
      </c>
      <c r="B46" s="4" t="inlineStr">
        <is>
          <t xml:space="preserve"> </t>
        </is>
      </c>
      <c r="C46" s="6" t="n">
        <v>16524</v>
      </c>
    </row>
    <row r="47">
      <c r="A47" s="4" t="inlineStr">
        <is>
          <t>Decrease in related party notes payable and increase in equity for amounts allocated to warrants and beneficial conversion feature</t>
        </is>
      </c>
      <c r="B47" s="4" t="inlineStr">
        <is>
          <t xml:space="preserve"> </t>
        </is>
      </c>
      <c r="C47" s="6" t="n">
        <v>247560</v>
      </c>
    </row>
    <row r="48">
      <c r="A48" s="4" t="inlineStr">
        <is>
          <t>Decrease in operating lease right-of use asset and right-of-use liability for disposal of old lease</t>
        </is>
      </c>
      <c r="B48" s="4" t="inlineStr">
        <is>
          <t xml:space="preserve"> </t>
        </is>
      </c>
      <c r="C48" s="6" t="n">
        <v>697009</v>
      </c>
    </row>
    <row r="49">
      <c r="A49" s="4" t="inlineStr">
        <is>
          <t>Decrease in inventory and decrease in accounts payable for cancellation of DOE contract</t>
        </is>
      </c>
      <c r="B49" s="4" t="inlineStr">
        <is>
          <t xml:space="preserve"> </t>
        </is>
      </c>
      <c r="C49" s="6" t="n">
        <v>1132010</v>
      </c>
    </row>
    <row r="50">
      <c r="A50" s="4" t="inlineStr">
        <is>
          <t>Increase in fixed assets for cancellation of Progenics contract</t>
        </is>
      </c>
      <c r="B50" s="4" t="inlineStr">
        <is>
          <t xml:space="preserve"> </t>
        </is>
      </c>
      <c r="C50" s="6" t="n">
        <v>2544962</v>
      </c>
    </row>
    <row r="51">
      <c r="A51" s="4" t="inlineStr">
        <is>
          <t>Increase in fixed assets and increase in debt for purchase of fixed asset</t>
        </is>
      </c>
      <c r="C51" s="6" t="n">
        <v>62957</v>
      </c>
    </row>
    <row r="52">
      <c r="A52" s="4" t="inlineStr">
        <is>
          <t>Increase in equity and decrease in Non-controlling interest for acquisition of non controlling interest in RadQual and TI Services</t>
        </is>
      </c>
      <c r="B52" s="6" t="n">
        <v>2423662</v>
      </c>
      <c r="C52" s="4" t="inlineStr">
        <is>
          <t xml:space="preserve"> </t>
        </is>
      </c>
    </row>
    <row r="53">
      <c r="A53" s="4" t="inlineStr">
        <is>
          <t>Cash and cash equivalents</t>
        </is>
      </c>
      <c r="B53" s="6" t="n">
        <v>474851</v>
      </c>
      <c r="C53" s="6" t="n">
        <v>1113032</v>
      </c>
    </row>
    <row r="54">
      <c r="A54" s="4" t="inlineStr">
        <is>
          <t>Restricted cash included in long-term assets</t>
        </is>
      </c>
      <c r="B54" s="6" t="n">
        <v>830752</v>
      </c>
      <c r="C54" s="6" t="n">
        <v>638660</v>
      </c>
    </row>
    <row r="55">
      <c r="A55" s="4" t="inlineStr">
        <is>
          <t>Total cash, cash equivalents, and restricted cash shown in statement of cash flows</t>
        </is>
      </c>
      <c r="B55" s="5" t="n">
        <v>1305603</v>
      </c>
      <c r="C55" s="5" t="n">
        <v>17516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Dec. 31, 2021</t>
        </is>
      </c>
      <c r="C1" s="2" t="inlineStr">
        <is>
          <t>Dec. 31, 2020</t>
        </is>
      </c>
    </row>
    <row r="2">
      <c r="A2" s="3" t="inlineStr">
        <is>
          <t>Revenue from Contract with Customer [Abstract]</t>
        </is>
      </c>
    </row>
    <row r="3">
      <c r="A3" s="4" t="inlineStr">
        <is>
          <t>Current unearned revenue</t>
        </is>
      </c>
      <c r="B3" s="5" t="n">
        <v>907953</v>
      </c>
      <c r="C3" s="5" t="n">
        <v>1160274</v>
      </c>
    </row>
    <row r="4">
      <c r="A4" s="4" t="inlineStr">
        <is>
          <t>Account receivable</t>
        </is>
      </c>
      <c r="B4" s="6" t="n">
        <v>853675</v>
      </c>
      <c r="C4" s="5" t="n">
        <v>796128</v>
      </c>
    </row>
    <row r="5">
      <c r="A5" s="4" t="inlineStr">
        <is>
          <t>Allowance for doubtful accounts</t>
        </is>
      </c>
      <c r="B5" s="5" t="n">
        <v>1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Details) - USD ($)</t>
        </is>
      </c>
      <c r="B1" s="2" t="inlineStr">
        <is>
          <t>12 Months Ended</t>
        </is>
      </c>
    </row>
    <row r="2">
      <c r="B2" s="2" t="inlineStr">
        <is>
          <t>Dec. 31, 2021</t>
        </is>
      </c>
      <c r="C2" s="2" t="inlineStr">
        <is>
          <t>Dec. 31, 2020</t>
        </is>
      </c>
    </row>
    <row r="3">
      <c r="A3" s="3" t="inlineStr">
        <is>
          <t>Segment Reporting Information [Line Items]</t>
        </is>
      </c>
    </row>
    <row r="4">
      <c r="A4" s="4" t="inlineStr">
        <is>
          <t>Sale of product</t>
        </is>
      </c>
      <c r="B4" s="5" t="n">
        <v>9661942</v>
      </c>
      <c r="C4" s="5" t="n">
        <v>9364896</v>
      </c>
    </row>
    <row r="5">
      <c r="A5" s="4" t="inlineStr">
        <is>
          <t>Depreciation and amortization</t>
        </is>
      </c>
      <c r="B5" s="6" t="n">
        <v>581274</v>
      </c>
      <c r="C5" s="6" t="n">
        <v>300120</v>
      </c>
    </row>
    <row r="6">
      <c r="A6" s="4" t="inlineStr">
        <is>
          <t>Segment income (loss)</t>
        </is>
      </c>
      <c r="B6" s="6" t="n">
        <v>-902347</v>
      </c>
      <c r="C6" s="6" t="n">
        <v>2202651</v>
      </c>
    </row>
    <row r="7">
      <c r="A7" s="4" t="inlineStr">
        <is>
          <t>Expenditures for segment assets</t>
        </is>
      </c>
      <c r="B7" s="6" t="n">
        <v>70474</v>
      </c>
      <c r="C7" s="6" t="n">
        <v>2615663</v>
      </c>
    </row>
    <row r="8">
      <c r="A8" s="4" t="inlineStr">
        <is>
          <t>Segment assets</t>
        </is>
      </c>
      <c r="B8" s="6" t="n">
        <v>16327142</v>
      </c>
      <c r="C8" s="6" t="n">
        <v>17096749</v>
      </c>
    </row>
    <row r="9">
      <c r="A9" s="4" t="inlineStr">
        <is>
          <t>Radiochemical Products</t>
        </is>
      </c>
    </row>
    <row r="10">
      <c r="A10" s="3" t="inlineStr">
        <is>
          <t>Segment Reporting Information [Line Items]</t>
        </is>
      </c>
    </row>
    <row r="11">
      <c r="A11" s="4" t="inlineStr">
        <is>
          <t>Sale of product</t>
        </is>
      </c>
      <c r="B11" s="6" t="n">
        <v>4275044</v>
      </c>
      <c r="C11" s="6" t="n">
        <v>4071571</v>
      </c>
    </row>
    <row r="12">
      <c r="A12" s="4" t="inlineStr">
        <is>
          <t>Cobalt Products</t>
        </is>
      </c>
    </row>
    <row r="13">
      <c r="A13" s="3" t="inlineStr">
        <is>
          <t>Segment Reporting Information [Line Items]</t>
        </is>
      </c>
    </row>
    <row r="14">
      <c r="A14" s="4" t="inlineStr">
        <is>
          <t>Sale of product</t>
        </is>
      </c>
      <c r="B14" s="6" t="n">
        <v>1354517</v>
      </c>
      <c r="C14" s="6" t="n">
        <v>1225580</v>
      </c>
    </row>
    <row r="15">
      <c r="A15" s="4" t="inlineStr">
        <is>
          <t>Nuclear Medicine Products</t>
        </is>
      </c>
    </row>
    <row r="16">
      <c r="A16" s="3" t="inlineStr">
        <is>
          <t>Segment Reporting Information [Line Items]</t>
        </is>
      </c>
    </row>
    <row r="17">
      <c r="A17" s="4" t="inlineStr">
        <is>
          <t>Sale of product</t>
        </is>
      </c>
      <c r="B17" s="6" t="n">
        <v>3842447</v>
      </c>
      <c r="C17" s="6" t="n">
        <v>3673256</v>
      </c>
    </row>
    <row r="18">
      <c r="A18" s="4" t="inlineStr">
        <is>
          <t>Radiological Services</t>
        </is>
      </c>
    </row>
    <row r="19">
      <c r="A19" s="3" t="inlineStr">
        <is>
          <t>Segment Reporting Information [Line Items]</t>
        </is>
      </c>
    </row>
    <row r="20">
      <c r="A20" s="4" t="inlineStr">
        <is>
          <t>Sale of product</t>
        </is>
      </c>
      <c r="B20" s="6" t="n">
        <v>160159</v>
      </c>
      <c r="C20" s="6" t="n">
        <v>216139</v>
      </c>
    </row>
    <row r="21">
      <c r="A21" s="4" t="inlineStr">
        <is>
          <t>Fluorine Products</t>
        </is>
      </c>
    </row>
    <row r="22">
      <c r="A22" s="3" t="inlineStr">
        <is>
          <t>Segment Reporting Information [Line Items]</t>
        </is>
      </c>
    </row>
    <row r="23">
      <c r="A23" s="4" t="inlineStr">
        <is>
          <t>Sale of product</t>
        </is>
      </c>
      <c r="B23" s="6" t="n">
        <v>29775</v>
      </c>
      <c r="C23" s="6" t="n">
        <v>178350</v>
      </c>
    </row>
    <row r="24">
      <c r="A24" s="4" t="inlineStr">
        <is>
          <t>Operating Segments</t>
        </is>
      </c>
    </row>
    <row r="25">
      <c r="A25" s="3" t="inlineStr">
        <is>
          <t>Segment Reporting Information [Line Items]</t>
        </is>
      </c>
    </row>
    <row r="26">
      <c r="A26" s="4" t="inlineStr">
        <is>
          <t>Sale of product</t>
        </is>
      </c>
      <c r="B26" s="6" t="n">
        <v>9661942</v>
      </c>
      <c r="C26" s="6" t="n">
        <v>9364896</v>
      </c>
    </row>
    <row r="27">
      <c r="A27" s="4" t="inlineStr">
        <is>
          <t>Depreciation and amortization</t>
        </is>
      </c>
      <c r="B27" s="6" t="n">
        <v>554797</v>
      </c>
      <c r="C27" s="6" t="n">
        <v>287231</v>
      </c>
    </row>
    <row r="28">
      <c r="A28" s="4" t="inlineStr">
        <is>
          <t>Segment income (loss)</t>
        </is>
      </c>
      <c r="B28" s="6" t="n">
        <v>1997236</v>
      </c>
      <c r="C28" s="6" t="n">
        <v>4943493</v>
      </c>
    </row>
    <row r="29">
      <c r="A29" s="4" t="inlineStr">
        <is>
          <t>Expenditures for segment assets</t>
        </is>
      </c>
      <c r="B29" s="6" t="n">
        <v>70474</v>
      </c>
      <c r="C29" s="6" t="n">
        <v>2610484</v>
      </c>
    </row>
    <row r="30">
      <c r="A30" s="4" t="inlineStr">
        <is>
          <t>Segment assets</t>
        </is>
      </c>
      <c r="B30" s="6" t="n">
        <v>11006592</v>
      </c>
      <c r="C30" s="6" t="n">
        <v>11143991</v>
      </c>
    </row>
    <row r="31">
      <c r="A31" s="4" t="inlineStr">
        <is>
          <t>Operating Segments | Radiochemical Products</t>
        </is>
      </c>
    </row>
    <row r="32">
      <c r="A32" s="3" t="inlineStr">
        <is>
          <t>Segment Reporting Information [Line Items]</t>
        </is>
      </c>
    </row>
    <row r="33">
      <c r="A33" s="4" t="inlineStr">
        <is>
          <t>Sale of product</t>
        </is>
      </c>
      <c r="B33" s="6" t="n">
        <v>4275044</v>
      </c>
      <c r="C33" s="6" t="n">
        <v>4071571</v>
      </c>
    </row>
    <row r="34">
      <c r="A34" s="4" t="inlineStr">
        <is>
          <t>Depreciation and amortization</t>
        </is>
      </c>
      <c r="B34" s="6" t="n">
        <v>312405</v>
      </c>
      <c r="C34" s="6" t="n">
        <v>42844</v>
      </c>
    </row>
    <row r="35">
      <c r="A35" s="4" t="inlineStr">
        <is>
          <t>Segment income (loss)</t>
        </is>
      </c>
      <c r="B35" s="6" t="n">
        <v>1171625</v>
      </c>
      <c r="C35" s="6" t="n">
        <v>3966714</v>
      </c>
    </row>
    <row r="36">
      <c r="A36" s="4" t="inlineStr">
        <is>
          <t>Expenditures for segment assets</t>
        </is>
      </c>
      <c r="B36" s="6" t="n">
        <v>3103</v>
      </c>
      <c r="C36" s="6" t="n">
        <v>2608919</v>
      </c>
    </row>
    <row r="37">
      <c r="A37" s="4" t="inlineStr">
        <is>
          <t>Segment assets</t>
        </is>
      </c>
      <c r="B37" s="6" t="n">
        <v>2890590</v>
      </c>
      <c r="C37" s="6" t="n">
        <v>2916442</v>
      </c>
    </row>
    <row r="38">
      <c r="A38" s="4" t="inlineStr">
        <is>
          <t>Operating Segments | Cobalt Products</t>
        </is>
      </c>
    </row>
    <row r="39">
      <c r="A39" s="3" t="inlineStr">
        <is>
          <t>Segment Reporting Information [Line Items]</t>
        </is>
      </c>
    </row>
    <row r="40">
      <c r="A40" s="4" t="inlineStr">
        <is>
          <t>Sale of product</t>
        </is>
      </c>
      <c r="B40" s="6" t="n">
        <v>1354517</v>
      </c>
      <c r="C40" s="6" t="n">
        <v>1225580</v>
      </c>
    </row>
    <row r="41">
      <c r="A41" s="4" t="inlineStr">
        <is>
          <t>Depreciation and amortization</t>
        </is>
      </c>
      <c r="B41" s="6" t="n">
        <v>50389</v>
      </c>
      <c r="C41" s="6" t="n">
        <v>35046</v>
      </c>
    </row>
    <row r="42">
      <c r="A42" s="4" t="inlineStr">
        <is>
          <t>Segment income (loss)</t>
        </is>
      </c>
      <c r="B42" s="6" t="n">
        <v>384800</v>
      </c>
      <c r="C42" s="6" t="n">
        <v>302720</v>
      </c>
    </row>
    <row r="43">
      <c r="A43" s="4" t="inlineStr">
        <is>
          <t>Expenditures for segment assets</t>
        </is>
      </c>
      <c r="B43" s="6" t="n">
        <v>22242</v>
      </c>
    </row>
    <row r="44">
      <c r="A44" s="4" t="inlineStr">
        <is>
          <t>Segment assets</t>
        </is>
      </c>
      <c r="B44" s="6" t="n">
        <v>597420</v>
      </c>
      <c r="C44" s="6" t="n">
        <v>743127</v>
      </c>
    </row>
    <row r="45">
      <c r="A45" s="4" t="inlineStr">
        <is>
          <t>Operating Segments | Nuclear Medicine Products</t>
        </is>
      </c>
    </row>
    <row r="46">
      <c r="A46" s="3" t="inlineStr">
        <is>
          <t>Segment Reporting Information [Line Items]</t>
        </is>
      </c>
    </row>
    <row r="47">
      <c r="A47" s="4" t="inlineStr">
        <is>
          <t>Sale of product</t>
        </is>
      </c>
      <c r="B47" s="6" t="n">
        <v>3842447</v>
      </c>
      <c r="C47" s="6" t="n">
        <v>3673256</v>
      </c>
    </row>
    <row r="48">
      <c r="A48" s="4" t="inlineStr">
        <is>
          <t>Depreciation and amortization</t>
        </is>
      </c>
      <c r="B48" s="6" t="n">
        <v>76595</v>
      </c>
      <c r="C48" s="6" t="n">
        <v>62493</v>
      </c>
    </row>
    <row r="49">
      <c r="A49" s="4" t="inlineStr">
        <is>
          <t>Segment income (loss)</t>
        </is>
      </c>
      <c r="B49" s="6" t="n">
        <v>432003</v>
      </c>
      <c r="C49" s="6" t="n">
        <v>580236</v>
      </c>
    </row>
    <row r="50">
      <c r="A50" s="4" t="inlineStr">
        <is>
          <t>Expenditures for segment assets</t>
        </is>
      </c>
      <c r="B50" s="6" t="n">
        <v>37009</v>
      </c>
    </row>
    <row r="51">
      <c r="A51" s="4" t="inlineStr">
        <is>
          <t>Segment assets</t>
        </is>
      </c>
      <c r="B51" s="6" t="n">
        <v>2256024</v>
      </c>
      <c r="C51" s="6" t="n">
        <v>2052220</v>
      </c>
    </row>
    <row r="52">
      <c r="A52" s="4" t="inlineStr">
        <is>
          <t>Operating Segments | Radiological Services</t>
        </is>
      </c>
    </row>
    <row r="53">
      <c r="A53" s="3" t="inlineStr">
        <is>
          <t>Segment Reporting Information [Line Items]</t>
        </is>
      </c>
    </row>
    <row r="54">
      <c r="A54" s="4" t="inlineStr">
        <is>
          <t>Sale of product</t>
        </is>
      </c>
      <c r="B54" s="6" t="n">
        <v>160159</v>
      </c>
      <c r="C54" s="6" t="n">
        <v>216139</v>
      </c>
    </row>
    <row r="55">
      <c r="A55" s="4" t="inlineStr">
        <is>
          <t>Depreciation and amortization</t>
        </is>
      </c>
      <c r="B55" s="6" t="n">
        <v>756</v>
      </c>
      <c r="C55" s="6" t="n">
        <v>32830</v>
      </c>
    </row>
    <row r="56">
      <c r="A56" s="4" t="inlineStr">
        <is>
          <t>Segment income (loss)</t>
        </is>
      </c>
      <c r="B56" s="6" t="n">
        <v>129229</v>
      </c>
      <c r="C56" s="6" t="n">
        <v>58369</v>
      </c>
    </row>
    <row r="57">
      <c r="A57" s="4" t="inlineStr">
        <is>
          <t>Segment assets</t>
        </is>
      </c>
      <c r="B57" s="6" t="n">
        <v>3735</v>
      </c>
      <c r="C57" s="6" t="n">
        <v>60696</v>
      </c>
    </row>
    <row r="58">
      <c r="A58" s="4" t="inlineStr">
        <is>
          <t>Operating Segments | Fluorine Products</t>
        </is>
      </c>
    </row>
    <row r="59">
      <c r="A59" s="3" t="inlineStr">
        <is>
          <t>Segment Reporting Information [Line Items]</t>
        </is>
      </c>
    </row>
    <row r="60">
      <c r="A60" s="4" t="inlineStr">
        <is>
          <t>Sale of product</t>
        </is>
      </c>
      <c r="B60" s="6" t="n">
        <v>29775</v>
      </c>
      <c r="C60" s="6" t="n">
        <v>178350</v>
      </c>
    </row>
    <row r="61">
      <c r="A61" s="4" t="inlineStr">
        <is>
          <t>Depreciation and amortization</t>
        </is>
      </c>
      <c r="B61" s="6" t="n">
        <v>114652</v>
      </c>
      <c r="C61" s="6" t="n">
        <v>114018</v>
      </c>
    </row>
    <row r="62">
      <c r="A62" s="4" t="inlineStr">
        <is>
          <t>Segment income (loss)</t>
        </is>
      </c>
      <c r="B62" s="6" t="n">
        <v>-120421</v>
      </c>
      <c r="C62" s="6" t="n">
        <v>35454</v>
      </c>
    </row>
    <row r="63">
      <c r="A63" s="4" t="inlineStr">
        <is>
          <t>Expenditures for segment assets</t>
        </is>
      </c>
      <c r="B63" s="6" t="n">
        <v>8120</v>
      </c>
      <c r="C63" s="6" t="n">
        <v>1565</v>
      </c>
    </row>
    <row r="64">
      <c r="A64" s="4" t="inlineStr">
        <is>
          <t>Segment assets</t>
        </is>
      </c>
      <c r="B64" s="6" t="n">
        <v>5258823</v>
      </c>
      <c r="C64" s="6" t="n">
        <v>5371506</v>
      </c>
    </row>
    <row r="65">
      <c r="A65" s="4" t="inlineStr">
        <is>
          <t>Corporate Allocation</t>
        </is>
      </c>
    </row>
    <row r="66">
      <c r="A66" s="3" t="inlineStr">
        <is>
          <t>Segment Reporting Information [Line Items]</t>
        </is>
      </c>
    </row>
    <row r="67">
      <c r="A67" s="4" t="inlineStr">
        <is>
          <t>Depreciation and amortization</t>
        </is>
      </c>
      <c r="B67" s="6" t="n">
        <v>26477</v>
      </c>
      <c r="C67" s="6" t="n">
        <v>12889</v>
      </c>
    </row>
    <row r="68">
      <c r="A68" s="4" t="inlineStr">
        <is>
          <t>Segment income (loss)</t>
        </is>
      </c>
      <c r="B68" s="6" t="n">
        <v>-2899583</v>
      </c>
      <c r="C68" s="6" t="n">
        <v>-2740842</v>
      </c>
    </row>
    <row r="69">
      <c r="A69" s="4" t="inlineStr">
        <is>
          <t>Expenditures for segment assets</t>
        </is>
      </c>
      <c r="C69" s="6" t="n">
        <v>5179</v>
      </c>
    </row>
    <row r="70">
      <c r="A70" s="4" t="inlineStr">
        <is>
          <t>Segment assets</t>
        </is>
      </c>
      <c r="B70" s="5" t="n">
        <v>5320550</v>
      </c>
      <c r="C70" s="5" t="n">
        <v>59527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UBSEQUENT EVENTS (Details Narrative) - USD ($)</t>
        </is>
      </c>
      <c r="B1" s="2" t="inlineStr">
        <is>
          <t>1 Months Ended</t>
        </is>
      </c>
      <c r="G1" s="2" t="inlineStr">
        <is>
          <t>12 Months Ended</t>
        </is>
      </c>
    </row>
    <row r="2">
      <c r="B2" s="2" t="inlineStr">
        <is>
          <t>Mar. 31, 2022</t>
        </is>
      </c>
      <c r="C2" s="2" t="inlineStr">
        <is>
          <t>Feb. 28, 2022</t>
        </is>
      </c>
      <c r="D2" s="2" t="inlineStr">
        <is>
          <t>Dec. 31, 2021</t>
        </is>
      </c>
      <c r="E2" s="2" t="inlineStr">
        <is>
          <t>Sep. 30, 2021</t>
        </is>
      </c>
      <c r="F2" s="2" t="inlineStr">
        <is>
          <t>Aug. 31, 2020</t>
        </is>
      </c>
      <c r="G2" s="2" t="inlineStr">
        <is>
          <t>Dec. 31, 2021</t>
        </is>
      </c>
      <c r="H2" s="2" t="inlineStr">
        <is>
          <t>Dec. 31, 2020</t>
        </is>
      </c>
    </row>
    <row r="3">
      <c r="A3" s="3" t="inlineStr">
        <is>
          <t>Subsequent Event [Line Items]</t>
        </is>
      </c>
    </row>
    <row r="4">
      <c r="A4" s="4" t="inlineStr">
        <is>
          <t>Stock options, exercised</t>
        </is>
      </c>
      <c r="G4" s="6" t="n">
        <v>2552500</v>
      </c>
      <c r="H4" s="6" t="n">
        <v>1000000</v>
      </c>
    </row>
    <row r="5">
      <c r="A5" s="4" t="inlineStr">
        <is>
          <t>Warrants exercised</t>
        </is>
      </c>
      <c r="G5" s="6" t="n">
        <v>43025000</v>
      </c>
    </row>
    <row r="6">
      <c r="A6" s="4" t="inlineStr">
        <is>
          <t>Class M Warrants</t>
        </is>
      </c>
    </row>
    <row r="7">
      <c r="A7" s="3" t="inlineStr">
        <is>
          <t>Subsequent Event [Line Items]</t>
        </is>
      </c>
    </row>
    <row r="8">
      <c r="A8" s="4" t="inlineStr">
        <is>
          <t>Exercise price</t>
        </is>
      </c>
      <c r="D8" s="7" t="n">
        <v>0.12</v>
      </c>
      <c r="G8" s="7" t="n">
        <v>0.12</v>
      </c>
      <c r="H8" s="7" t="n">
        <v>0.12</v>
      </c>
    </row>
    <row r="9">
      <c r="A9" s="4" t="inlineStr">
        <is>
          <t>Qualified Stock Options</t>
        </is>
      </c>
    </row>
    <row r="10">
      <c r="A10" s="3" t="inlineStr">
        <is>
          <t>Subsequent Event [Line Items]</t>
        </is>
      </c>
    </row>
    <row r="11">
      <c r="A11" s="4" t="inlineStr">
        <is>
          <t>Stock options, exercised</t>
        </is>
      </c>
      <c r="D11" s="6" t="n">
        <v>290000</v>
      </c>
      <c r="E11" s="6" t="n">
        <v>200000</v>
      </c>
      <c r="F11" s="6" t="n">
        <v>1000000</v>
      </c>
    </row>
    <row r="12">
      <c r="A12" s="4" t="inlineStr">
        <is>
          <t>Shares withheld to satisfy the exercise price</t>
        </is>
      </c>
      <c r="D12" s="6" t="n">
        <v>173400</v>
      </c>
      <c r="E12" s="6" t="n">
        <v>90909</v>
      </c>
      <c r="F12" s="6" t="n">
        <v>583333</v>
      </c>
    </row>
    <row r="13">
      <c r="A13" s="4" t="inlineStr">
        <is>
          <t>Net shares issued</t>
        </is>
      </c>
      <c r="D13" s="6" t="n">
        <v>116600</v>
      </c>
      <c r="E13" s="6" t="n">
        <v>109091</v>
      </c>
      <c r="F13" s="6" t="n">
        <v>416667</v>
      </c>
    </row>
    <row r="14">
      <c r="A14" s="4" t="inlineStr">
        <is>
          <t>Subsequent Event | April 2021 Promissory Note | Chief Executive Officer</t>
        </is>
      </c>
    </row>
    <row r="15">
      <c r="A15" s="3" t="inlineStr">
        <is>
          <t>Subsequent Event [Line Items]</t>
        </is>
      </c>
    </row>
    <row r="16">
      <c r="A16" s="4" t="inlineStr">
        <is>
          <t>Payment of debt</t>
        </is>
      </c>
      <c r="B16" s="5" t="n">
        <v>250000</v>
      </c>
    </row>
    <row r="17">
      <c r="A17" s="4" t="inlineStr">
        <is>
          <t>Payment of interest on debt</t>
        </is>
      </c>
      <c r="B17" s="5" t="n">
        <v>14500</v>
      </c>
    </row>
    <row r="18">
      <c r="A18" s="4" t="inlineStr">
        <is>
          <t>Subsequent Event | Asset Purchase Agreement</t>
        </is>
      </c>
    </row>
    <row r="19">
      <c r="A19" s="3" t="inlineStr">
        <is>
          <t>Subsequent Event [Line Items]</t>
        </is>
      </c>
    </row>
    <row r="20">
      <c r="A20" s="4" t="inlineStr">
        <is>
          <t>Proceeds from sale of assets</t>
        </is>
      </c>
      <c r="C20" s="5" t="n">
        <v>4000000</v>
      </c>
    </row>
    <row r="21">
      <c r="A21" s="4" t="inlineStr">
        <is>
          <t>Gain from sale of assets</t>
        </is>
      </c>
      <c r="C21" s="5" t="n">
        <v>1800000</v>
      </c>
    </row>
    <row r="22">
      <c r="A22" s="4" t="inlineStr">
        <is>
          <t>Subsequent Event | Class M Warrants</t>
        </is>
      </c>
    </row>
    <row r="23">
      <c r="A23" s="3" t="inlineStr">
        <is>
          <t>Subsequent Event [Line Items]</t>
        </is>
      </c>
    </row>
    <row r="24">
      <c r="A24" s="4" t="inlineStr">
        <is>
          <t>Warrants exercised</t>
        </is>
      </c>
      <c r="C24" s="6" t="n">
        <v>515000</v>
      </c>
    </row>
    <row r="25">
      <c r="A25" s="4" t="inlineStr">
        <is>
          <t>Exercise price</t>
        </is>
      </c>
      <c r="C25" s="7" t="n">
        <v>0.12</v>
      </c>
    </row>
    <row r="26">
      <c r="A26" s="4" t="inlineStr">
        <is>
          <t>Proceeds from exercise of warrants</t>
        </is>
      </c>
      <c r="C26" s="5" t="n">
        <v>61800</v>
      </c>
    </row>
    <row r="27">
      <c r="A27" s="4" t="inlineStr">
        <is>
          <t>Subsequent Event | Qualified Stock Options</t>
        </is>
      </c>
    </row>
    <row r="28">
      <c r="A28" s="3" t="inlineStr">
        <is>
          <t>Subsequent Event [Line Items]</t>
        </is>
      </c>
    </row>
    <row r="29">
      <c r="A29" s="4" t="inlineStr">
        <is>
          <t>Stock options, exercised</t>
        </is>
      </c>
      <c r="B29" s="6" t="n">
        <v>1000000</v>
      </c>
    </row>
    <row r="30">
      <c r="A30" s="4" t="inlineStr">
        <is>
          <t>Shares withheld to satisfy the exercise price</t>
        </is>
      </c>
      <c r="B30" s="6" t="n">
        <v>388889</v>
      </c>
    </row>
    <row r="31">
      <c r="A31" s="4" t="inlineStr">
        <is>
          <t>Net shares issued</t>
        </is>
      </c>
      <c r="B31" s="6" t="n">
        <v>611111</v>
      </c>
    </row>
  </sheetData>
  <mergeCells count="3">
    <mergeCell ref="A1:A2"/>
    <mergeCell ref="B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IGNIFICANT ACCOUNTING POLICIES</t>
        </is>
      </c>
      <c r="B4" s="4" t="inlineStr">
        <is>
          <t xml:space="preserve">NOTE 1 – DESCRIPTION OF BUSINESS AND SIGNIFICANT
ACCOUNTING POLICIES Description of business 24.5 75.5 75.5 Affiliates Nature of Operation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the operating cycle, have been recorded as unearned revenue and, depending upon estimated
ship dates, classified under current or long-term liabilities on the Company’s consolidated balance sheets. These unearned
revenues will be recognized as revenue in the future period during which the cobalt shipments begin. All assets expected to be realized
in cash or sold during the normal operating cycle of the business are classified as current assets. Principles of Consolidation Significant accounting policies a) Financial instruments and cash equivalents The carrying value of notes payable approximates
fair value because they bear interest at rates which approximate market rates. Cash and cash equivalents, totaling $ 474,851 1,113,032 At December 31, 2021 and 2020, the Company had pledged
cash on deposit in a money market account valued at $ 830,752 638,660 The Company maintains its cash accounts
in various deposit accounts, the balances of which are periodically in excess of federally insured limits. b) Accounts receivable The Company sells products mainly to recurring customers,
wherein the customer’s ability to pay has previously been evaluated. The Company generally does not require collateral. The Company
periodically reviews accounts receivable for amounts considered uncollectible and allowances are provided for uncollectible accounts when
deemed necessary. At December 31, 2021, the Company has accrued an allowance for doubtful accounts of approximately $ 19,000 c) Inventories Inventories are carried at the lower of cost or net
realizable value. Cost is determined using the first in, first out method. Work in progress inventory contains product that is undergoing
irradiation and this irradiation process can take up to three years to reach high specific activity (HSA) levels. When indicators of
inventory impairment exist, the Company measures the carrying value of the inventory against its market value, and if the carrying value
exceeds the market value, the inventory value is adjusted down accordingly. No impairment was recorded for the year ended December
31, 2021. For the year ended December 31, 2020, the Company determined $ 201,349 d) Property, plant and equipment Depreciation on property, plant and equipment
is computed using the straight-line method over the estimated useful life of the asset. Leasehold improvements are amortized
over the shorter of the life of the lease or the service life of the improvements. Maintenance, repairs, and renewals that neither materially
add to the value of the property nor appreciably prolong its life are charged to expense as incurred. Gains or losses on dispositions
of property and equipment are included in the results of operations. e) Goodwill and other intangibles Goodwill is not amortized but is tested for impairment
at least annually. Goodwill represents the excess of the purchase price over the fair value of net tangible and identifiable intangible
assets recorded as a result of the change in ownership of RadQual. As of December 31, 2021 and 2020, there has been no impairment
of goodwill. Patents and other intangibles are amortized using
the straight-line method over their estimated useful lives and are evaluated for impairment at least annually or when events or circumstances
arise that indicate the existence of impairment.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When indicators of impairment exist, the Company measures the carrying amount of the asset against the estimated
undiscounted future cash flows associated with it. Should the sum of the expected future cash flows be less than the carrying value of
the asset being evaluated, an impairment loss would be recognized. The impairment loss would be calculated as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s ended December 31, 2021 and 2020, the Company had no impairment losses related to
intangible assets. f) Impairment of long-lived assets Long-lived assets are reviewed for impairment annually,
or when events or circumstances arise that indicate the existence of impairment, using the same evaluation process as described above
for patents and other intangibles. There was no impairment recorded during the years ended December 31, 2021 and 2020.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h) Use of estimates Management of the Company has made a number of estimates
and assumptions relating to the reporting of assets and liabilities and the disclosure of contingent assets and liabilities at the date
of the consolidated financial statements and reported amounts of revenues and expenses during the reporting period to prepare these consolidated
financial statements in conformity with GAAP. Actual results could differ from those estimates. i) Revenue recognition Revenue is recognized when products are shipped.
No warranty coverage or right of return provisions are provided to customers. Amounts received as prepayment on future products or services
are recorded as unearned revenues and recognized as income when the product is shipped or service performed. See Note 14 Revenue Recognition. j) Research and development costs Research and development costs are expensed as incurred
and totaled $ 271,714 219,498 k) Share-based compensation The Company accounts for issuances of share-based
compensation to employees in accordance with GAAP which requires the recognition of the cost of employee services received in exchange
for an award of equity instruments in the financial statements and is measured based on the grant date fair value of the award. Compensation
expense is recognized over the period during which an employee is required to provide service in exchange for the award (the vesting
period). For the years ended December 31, 2021
and 2020, the Company recognized share-based compensation expense of $ 84,564 88,180 l) Net loss per common share – basic and diluted Basic loss per share is computed on the basis of
the weighted-average number of common shares outstanding during the year. Diluted loss per share is computed on the basis of the weighted-average
number of common shares plus all potentially dilutive issuable common shares outstanding during the year. The table below shows the calculation of diluted shares: Description of Business and Significant
Accounting Policies - Schedule of Weighted Average Number of Shares
December 31,
2021 2020
Weighted average common shares outstanding - basic 477,723,996 423,091,174
Effects of dilutive shares
Stock options — 2,609,823
Warrants — 5,507,538
Series B redeemable convertible preferred stock Series B Redeemable Convertible
Preferred Stock — —
Series C redeemable convertible preferred stock Series C
Redeemable Convertible Preferred Stock — —
Weighted average common shares outstanding - diluted 477,723,996 431,208,535 For the year ended December 31, 2021,
the Company had 20,777,500 7,065,000 4,063 675 For the year ended December 31, 2020,
the Company had 20,400,000 50,090,000 4,213 850 The table below summarizes common stock
equivalents outstanding at December 31, 2021 and 2020: Description of Business and Significant
Accounting Policies - Schedule of Common Stock Equivalents Outstanding
December 31,
2021 2020
Stock options 20,777,500 20,400,000
Warrants 7,065,000 50,090,000
850 Shares of Series B redeemable convertible preferred stock 337,500 425,000
4,213 Shares of Series C redeemable convertible preferred stock 40,630,000 42,130,000
68,810,000 113,045,000 m) Business segments and related information GAAP establishes standards for the way public business
enterprises are to report information about operating segments in annual financial statements and requires enterprises to report selected
information about operating segments in interim financial reports issued to shareholders. It also establishes standards for related disclosure
about products and services, geographic areas and major customers. The Company currently operates in five business segments. n) Recent accounting standards In August 2020, the Financial Accounting Standards
Board issued ASU 2020-06 Debt – Debt with Conversion and Other Options (Subtopic 470-20) and Derivatives and Hedging – Contracts
in Entity’s Own Equity (Subtopic 815-40). The update simplifies accounting related to convertible debt instruments. The standard
is effective for fiscal years beginning after December 15, 2023 including interim periods within those fiscal years. INIS is currently
evaluating the effect this standard will have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NDITION AND LIQUIDITY</t>
        </is>
      </c>
      <c r="B1" s="2" t="inlineStr">
        <is>
          <t>12 Months Ended</t>
        </is>
      </c>
    </row>
    <row r="2">
      <c r="B2" s="2" t="inlineStr">
        <is>
          <t>Dec. 31, 2021</t>
        </is>
      </c>
    </row>
    <row r="3">
      <c r="A3" s="3" t="inlineStr">
        <is>
          <t>Organization, Consolidation and Presentation of Financial Statements [Abstract]</t>
        </is>
      </c>
    </row>
    <row r="4">
      <c r="A4" s="4" t="inlineStr">
        <is>
          <t>BUSINESS CONDITION AND LIQUIDITY</t>
        </is>
      </c>
      <c r="B4" s="4" t="inlineStr">
        <is>
          <t xml:space="preserve">NOTE 2 – BUSINESS CONDITION AND LIQUIDITY The Company has a history of recurring losses with
an accumulated deficit of $ 126,764,081 902,347 5,228,932 161,914 902,347 2,202,651 3,104,998 On
April 5, 2019, the Company entered into a manufacturing and supply agreement with another company. The Company expanded its existing
facility and installed the equipment necessary to support this contract manufacturing opportunity. During the fourth quarter of 2020,
the contract was terminated, and the Company received cash and equipment totaling $ 2,544,962 During the year ended December 31, 2021, the Company
continued to focus on its long-standing core business segments, which consist of its radiochemical products, cobalt products, nuclear
medicine standards, and radiological services segments, and in particular, the pursuit of new business opportunities within those segments. In addition to the Company’s cobalt
production agreement with the DOE, the Company entered into supply agreements in 2015 with several customers for the purchase of cobalt-60.
It takes several years to irradiate cobalt targets to the desired level of activity; the shipment of cobalt-60 product to these customers
is delayed until cobalt that fits the customers need can be produced. Pursuant to these cobalt-60 supply agreements, the Company
will not only supply cobalt-60 to the customers but, in some instances, will also provide on-going services with respect to manufacturing
and selling cobalt sources. Each contract requires quarterly progress payments to be paid by customers to the Company. Due to changes in the nuclear industry
over the past few years, the Company’s plans for the design and construction of a large-scale uranium de-conversion and fluorine
extraction facility were placed on hold. The Company expects that further activity on this project will remain on hold until the
market and industry conditions change to justify resuming design and construction of the facility. The Company will continue to
incur some costs associated with the maintenance of licenses and other necessary project investments for the proposed facility, and the
Company expects to continue to keep certain agreements in place to support resumption of project activities at the appropriate time. In
July 2015, the Company announced that it executed an amendment to its Project Participation Agreement (PPA) with the Lea County, New Mexico
Board of Commissioners. The PPA granted to the Company direct and indirect assistance for locating its proposed depleted UF6 de-conversion
facility in Hobbs, New Mexico. The principal component of assistance was the conveyance of approximately 640 acres of land for construction
and operation of the proposed facility. The conveyance of the land was contingent upon the Company commencing construction on Phase
1 of the facility by December 31, 2014 and hiring a certain number of employees by December 31, 2015. Under the amendment to the PPA,
the Lea County, New Mexico Board of Commissioners agreed to extend those dates to December 31, 2016 and December 31, 2017, respectively.
The Company did not meet the deadlines set forth in the amended PPA, but plans to continue discussions with the Lea County, New Mexico
Board of Commissioners to further extend the milestone dates once contract opportunities materialize. If the Company does not succeed
in extending the commitment dates or in reaching performance dates set forth in a modified agreement, then it may, at its sole option,
either purchase or re-convey the property to Lea County, New Mexico. The purchase price of the property would be $776,078, plus interest
at the annual rate of 5.25% from the date of the closing to the date of payment. The Company holds a Nuclear Regulatory Commission
(“NRC”) construction and operating license for the depleted uranium facility as well as the property agreement with Lea County,
New Mexico, where the plant is intended to be constructed. The NRC license for the de-conversion facility is a forty (40) year operating
license and is the first commercial license of this type issued in the United States. There are no other companies with a similar license
application under review by the NRC. Therefore, the NRC license represents a significant competitive barrier, and the Company believes
that it provides it with a very valuable asset. During the year ended December 31, 2021, the Company incurred costs of approximately
$ 150,000 143,000 The Company expects that cash from operations
and its current cash balance will be sufficient to fund operations for the next twelve months. Future liquidity and capital funding requirements
will depend on numerous factors, including, contract manufacturing agreements, commercial relationships, technological developments, market
factors, available credit, and voluntary warrant redemption by shareholders. There is no assurance that additional capital and financing
will be available on acceptable terms to the Company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URCHASED ASSET AND INVESTMENTS</t>
        </is>
      </c>
      <c r="B1" s="2" t="inlineStr">
        <is>
          <t>12 Months Ended</t>
        </is>
      </c>
    </row>
    <row r="2">
      <c r="B2" s="2" t="inlineStr">
        <is>
          <t>Dec. 31, 2021</t>
        </is>
      </c>
    </row>
    <row r="3">
      <c r="A3" s="3" t="inlineStr">
        <is>
          <t>Equity Method Investments and Joint Ventures [Abstract]</t>
        </is>
      </c>
    </row>
    <row r="4">
      <c r="A4" s="4" t="inlineStr">
        <is>
          <t>PURCHASED ASSET AND INVESTMENTS</t>
        </is>
      </c>
      <c r="B4" s="4" t="inlineStr">
        <is>
          <t xml:space="preserve">NOTE 3 – PURCHASED ASSET AND INVESTMENTS Interest in RadQual, LLC The Company had a 24.5 75.5 In July 2021, the Company purchased the remaining
75.5 4.4 40,176,236 100 Acquisition of Interest in TI Services, LLC In December 2010, the Company together with RadQual,
formed a 50 In July 2021, the Company purchased the remaining
75.5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08:01Z</dcterms:created>
  <dcterms:modified xmlns:dcterms="http://purl.org/dc/terms/" xmlns:xsi="http://www.w3.org/2001/XMLSchema-instance" xsi:type="dcterms:W3CDTF">2022-03-31T21:08:01Z</dcterms:modified>
</cp:coreProperties>
</file>